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tock-Based Compensation" sheetId="7" r:id="rId7"/>
    <s:sheet name="Income Taxes" sheetId="8" r:id="rId8"/>
    <s:sheet name="Earnings Per Share" sheetId="9" r:id="rId9"/>
    <s:sheet name="Stockholders' Equity" sheetId="10" r:id="rId10"/>
    <s:sheet name="Stock Repurchase Program" sheetId="11" r:id="rId11"/>
    <s:sheet name="Investment In Conrail" sheetId="12" r:id="rId12"/>
    <s:sheet name="Debt Debt Disclosure (Notes)" sheetId="13" r:id="rId13"/>
    <s:sheet name="Pensions And Other Postretireme" sheetId="14" r:id="rId14"/>
    <s:sheet name="Fair Value" sheetId="15" r:id="rId15"/>
    <s:sheet name="Commitments And Contingencies" sheetId="16" r:id="rId16"/>
    <s:sheet name="New Accounting Pronouncement (N" sheetId="17" r:id="rId17"/>
    <s:sheet name="Stock-Based Compensation (Table" sheetId="18" r:id="rId18"/>
    <s:sheet name="Earnings Per Share (Tables)" sheetId="19" r:id="rId19"/>
    <s:sheet name="Earnings Per Share Schedule of " sheetId="20" r:id="rId20"/>
    <s:sheet name="Stockholders' Equity (Tables)" sheetId="21" r:id="rId21"/>
    <s:sheet name="Pensions And Other Postretire22" sheetId="22" r:id="rId22"/>
    <s:sheet name="Fair Value (Tables)" sheetId="23" r:id="rId23"/>
    <s:sheet name="Stock-Based Compensation (Narra" sheetId="24" r:id="rId24"/>
    <s:sheet name="Stock-Based Compensation (Sched" sheetId="25" r:id="rId25"/>
    <s:sheet name="Income Taxes Unrecognized Tax B" sheetId="26" r:id="rId26"/>
    <s:sheet name="Earnings Per Share (Details)" sheetId="27" r:id="rId27"/>
    <s:sheet name="Stockholders' Equity (Details)" sheetId="28" r:id="rId28"/>
    <s:sheet name="Stock Repurchase Program (Detai" sheetId="29" r:id="rId29"/>
    <s:sheet name="Investment In Conrail (Details)" sheetId="30" r:id="rId30"/>
    <s:sheet name="Debt Debt Instrument Line Items" sheetId="31" r:id="rId31"/>
    <s:sheet name="Pensions And Other Postretire32" sheetId="32" r:id="rId32"/>
    <s:sheet name="Fair Value (Narrative) (Details" sheetId="33" r:id="rId33"/>
    <s:sheet name="Fair Value (Schedule Of Carryin" sheetId="34" r:id="rId34"/>
    <s:sheet name="Fair Value (Schedule Of Fair Va" sheetId="35" r:id="rId35"/>
    <s:sheet name="Commitments And Contingencies (" sheetId="36" r:id="rId36"/>
    <s:sheet name="New Accounting Pronouncement (D" sheetId="37" r:id="rId37"/>
  </s:sheets>
  <s:definedNames/>
  <s:calcPr calcId="124519" calcMode="auto" fullCalcOnLoad="1"/>
</s:workbook>
</file>

<file path=xl/sharedStrings.xml><?xml version="1.0" encoding="utf-8"?>
<sst xmlns="http://schemas.openxmlformats.org/spreadsheetml/2006/main" uniqueCount="333">
  <si>
    <t>Document And Entity Information</t>
  </si>
  <si>
    <t>9 Months Ended</t>
  </si>
  <si>
    <t>Sep. 30, 2015shares</t>
  </si>
  <si>
    <t>Document And Entity Information [Abstract]</t>
  </si>
  <si>
    <t>Entity Registrant Name</t>
  </si>
  <si>
    <t>NORFOLK SOUTHERN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 (Q1,Q2,Q3,FY)</t>
  </si>
  <si>
    <t>Q3</t>
  </si>
  <si>
    <t>Amendment Flag</t>
  </si>
  <si>
    <t>false</t>
  </si>
  <si>
    <t>Entity Common Stock, Shares Outstanding</t>
  </si>
  <si>
    <t>Consolidated Statements Of Income - USD ($) $ in Millions</t>
  </si>
  <si>
    <t>3 Months Ended</t>
  </si>
  <si>
    <t>Sep. 30, 2015</t>
  </si>
  <si>
    <t>Sep. 30, 2014</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Provision for income taxes</t>
  </si>
  <si>
    <t>Net income</t>
  </si>
  <si>
    <t>Per share amounts:</t>
  </si>
  <si>
    <t>Basic (in dollars per share)</t>
  </si>
  <si>
    <t>Diluted (in dollars per share)</t>
  </si>
  <si>
    <t>Dividends (in dollars per share)</t>
  </si>
  <si>
    <t>Consolidated Statements Of Comprehensive Income - USD ($) $ in Millions</t>
  </si>
  <si>
    <t>Statement of Comprehensive Income [Abstract]</t>
  </si>
  <si>
    <t>Other comprehensive income, before tax:</t>
  </si>
  <si>
    <t>Pension and other postretirement benefits</t>
  </si>
  <si>
    <t>Other comprehensive income of equity investees</t>
  </si>
  <si>
    <t>Other comprehensive income, before tax</t>
  </si>
  <si>
    <t>Income tax expense related to items of other comprehensive income</t>
  </si>
  <si>
    <t>Other comprehensive income, net of tax</t>
  </si>
  <si>
    <t>Total comprehensive income</t>
  </si>
  <si>
    <t>Consolidated Balance Sheets - USD ($) $ in Millions</t>
  </si>
  <si>
    <t>Dec. 31, 2014</t>
  </si>
  <si>
    <t>Assets</t>
  </si>
  <si>
    <t>Cash and cash equivalents</t>
  </si>
  <si>
    <t>Accounts receivable – net</t>
  </si>
  <si>
    <t>Materials and supplies</t>
  </si>
  <si>
    <t>Deferred income taxes</t>
  </si>
  <si>
    <t>Other current assets</t>
  </si>
  <si>
    <t>Total current assets</t>
  </si>
  <si>
    <t>Investments</t>
  </si>
  <si>
    <t>Properties less accumulated depreciation of $11,344 and $10,814, respectively</t>
  </si>
  <si>
    <t>Other assets</t>
  </si>
  <si>
    <t>Total assets</t>
  </si>
  <si>
    <t>Liabilities and stockholders’ equity</t>
  </si>
  <si>
    <t>Accounts payable</t>
  </si>
  <si>
    <t>Short-term debt</t>
  </si>
  <si>
    <t>Income and other taxes</t>
  </si>
  <si>
    <t>Other current liabilities</t>
  </si>
  <si>
    <t>Current maturities of long-term debt</t>
  </si>
  <si>
    <t>Total current liabilities</t>
  </si>
  <si>
    <t>Long-term debt</t>
  </si>
  <si>
    <t>Other liabilities</t>
  </si>
  <si>
    <t>Total liabilities</t>
  </si>
  <si>
    <t>Stockholders’ equity:</t>
  </si>
  <si>
    <t>Common stock $1.00 per share par value, 1,350,000,000 shares authorized; outstanding 298,569,765 and 308,240,130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t>
  </si>
  <si>
    <t>Common stock, shares authorized</t>
  </si>
  <si>
    <t>Common stock, shares outstanding, net of treasury shares</t>
  </si>
  <si>
    <t>Consolidated Statements Of Cash Flows - USD ($) $ in Millions</t>
  </si>
  <si>
    <t>Cash flows from operating activities:</t>
  </si>
  <si>
    <t>Reconciliation of net income to net cash provided by operating activities:</t>
  </si>
  <si>
    <t>Gains and losses on properties and investment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s, including short-term</t>
  </si>
  <si>
    <t>Investment sales and other transactions</t>
  </si>
  <si>
    <t>Net cash used in investing activities</t>
  </si>
  <si>
    <t>Cash flows from financing activities:</t>
  </si>
  <si>
    <t>Dividends</t>
  </si>
  <si>
    <t>Common stock issued</t>
  </si>
  <si>
    <t>Purchase and retirement of common stock</t>
  </si>
  <si>
    <t>Proceeds from debt, net of issuance costs</t>
  </si>
  <si>
    <t>Debt repayments</t>
  </si>
  <si>
    <t>Net cash used in financing activities</t>
  </si>
  <si>
    <t>Net decrease in cash and cash equivalents</t>
  </si>
  <si>
    <t>Cash and cash equivalents:</t>
  </si>
  <si>
    <t>At beginning of year</t>
  </si>
  <si>
    <t>At end of period</t>
  </si>
  <si>
    <t>Supplemental disclosures of cash flow information:</t>
  </si>
  <si>
    <t>Interest (net of amounts capitalized)</t>
  </si>
  <si>
    <t>Income taxes (net of refunds)</t>
  </si>
  <si>
    <t>Stock-Based Compensation</t>
  </si>
  <si>
    <t>Disclosure of Compensation Related Costs, Share-based Payments [Abstract]</t>
  </si>
  <si>
    <t>Stock-Based Compensation During the first and second quarters of 2015 , a committee of non-employee members of our Board of Directors granted stock options, restricted stock units (RSUs) and performance share units (PSUs) pursuant to the Long-Term Incentive Plan (LTIP) and granted stock options pursuant to the Thoroughbred Stock Option Plan (TSOP) as discussed below. Stock-based compensation expense was $3 million and $6 million during the third quarters of 2015 and 2014 , respectively. For the first nine months of 2015 and 2014 , stock-based compensation was $38 million and $48 million , respectively. The total tax effects recognized in income in relation to stock-based compensation were net benefits of $1 million and $2 million for the third quarters of 2015 and 2014 , respectively, and net benefits of $12 million and $16 million for the first nine months of 2015 and 2014 , respectively. Stock Options In the first quarter of 2015 , 511,010 options were granted under LTIP and 181,320 options were granted under TSOP. In the second quarter of 2015, 132,880 options were granted under LTIP. The grant prices were $104.23 and $92.76 for the options granted in the first and second quarters of 2015, respectively, which was the greater of the average fair market value of Norfolk Southern common stock (Common Stock) or the closing price of Common Stock on the effective date of the grant, and the options have a term of ten years. The options granted under LTIP and TSOP may not be exercised prior to the four th and third anniversaries of the date of grant, respectively, or if the optionee retires or dies before that anniversary date, may not be exercised before the later of one year after the grant date or the date of the optionee's retirement or death. Holders of options granted under LTIP who remain actively employed receive cash dividend equivalent payments during the four year vesting period in an amount equal to the regular quarterly dividends paid on Common Stock. Dividend equivalent payments are not made on TSOP options. The fair value of each option award was measured on the date of grant using a lattice-based option valuation model. Expected volatilities are based on implied volatilities from traded options on, and historical volatility of, Common Stock. Historical data is used to estimate option exercises and employee terminations within the valuation model. The average expected option life is derived from the output of the valuation model and represents the period of time that all options granted are expected to be outstanding, including the branches of the model that result in options expiring unexercised. The average risk-free interest rate is based on the U.S. Treasury yield curve in effect at the time of grant. A dividend yield of zero was used for LTIP options during the vesting period. A dividend yield of 2.27% was used for all vested LTIP options and all TSOP options. The assumptions for the 2015 LTIP and TSOP grants are shown in the following table: Expected volatility range 19% - 27% Average expected volatility 25% Average risk-free interest rate 1.83% Average expected option term LTIP 9.3 years Per-share grant-date fair value LTIP $30.35 Average expected option term TSOP 9.1 years Per-share grant-date fair value TSOP $24.71 For the third quarter of 2015 , options relating to 41,134 shares were exercised, yielding $2 million of cash proceeds and less than $1 million of tax benefit recognized as additional paid-in capital. For the third quarter of 2014 , options relating to 577,456 shares were exercised, yielding $28 million of cash proceeds and $9 million of tax benefit recognized as additional paid-in capital. For the first nine months of 2015 , options relating to 372,807 shares were exercised, yielding $19 million of cash proceeds and $4 million of tax benefit recognized as additional paid-in capital. For the first nine months of 2014 , options relating to 1,811,527 shares were exercised, yielding $84 million of cash proceeds and $24 million of tax benefit recognized as additional paid-in capital. Restricted Stock Units During the first quarter of 2015 , there were 101,470 RSUs granted with a grant-date fair value of $104.23 and a five -year restriction period that will be settled through the issuance of shares of Common Stock. The RSU grants include cash dividend equivalent payments during the restriction period in an amount equal to regular quarterly dividends paid on Common Stock. No RSUs were earned or paid out during the third quarter of 2015 . During the third quarter of 2014 , 1,000 of the RSUs granted in 2009 vested, with 520 shares of Common Stock issued net of withholding taxes. During the first nine months of 2015 , 166,750 of the RSUs granted in 2010 vested, with 99,337 shares of Common Stock issued net of withholding taxes. For the first nine months of 2014 , 319,150 of the RSUs granted in 2009 vested, with 187,969 shares of Common Stock issued net of withholding taxes. The total related tax benefits recognized as additional paid-in capital were less than $1 million for the third quarters of both 2015 and 2014 , respectively, and $4 million and $6 million for the first nine months of 2015 and 2014 , respectively. Performance Share Units PSUs provide for awards based on achievement of certain predetermined corporate performance goals at the end of a three -year cycle and are settled through the issuance of shares of Common Stock. During the first quarter of 2015 , there were 413,770 PSUs granted. PSUs will earn out based on the achievement of a return on average invested capital target (a performance condition) and a total shareholder return target (a market condition). The grant-date fair values of the PSUs associated with the performance and market conditions were $97.24 and $46.08 , respectively, with the market condition fair value measured on the date of grant using a Monte Carlo simulation model. No PSUs were earned or paid out in the third quarter s of 2015 and 2014 . During the first nine months of 2015 , 236,601 of the PSUs granted in 2012 were earned, with 141,386 shares of Common Stock issued net of withholding taxes. For the first nine months of 2014 , 374,099 of the PSUs granted in 2011 were earned, with 223,253 shares of Common Stock issued net of withholding taxes. The total related tax benefits recognized as additional paid-in capital were $3 million and $5 million for the first nine months of 2015 and 2014 , respectively.</t>
  </si>
  <si>
    <t>Income Taxes</t>
  </si>
  <si>
    <t>Income Tax Disclosure [Abstract]</t>
  </si>
  <si>
    <t>Income Taxes The balance for unrecognized tax benefits reported at December 31, 2014 , decreased by $8 million during the third quarter due to settlement of a state tax audit. IRS examinations have been completed for all years prior to 2011. Our consolidated federal income tax returns for 2011 and 2012 are currently being audited by the IRS. We anticipate that the IRS will complete its examination in the next six months. We do not expect that the resolution of the examination will have a material effect on our financial position, results of operations, or liquidity.</t>
  </si>
  <si>
    <t>Earnings Per Share</t>
  </si>
  <si>
    <t>Earnings Per Share [Abstract]</t>
  </si>
  <si>
    <t xml:space="preserve">Earnings Per Share The following table sets forth the calculation of basic and diluted earnings per share: Basic Diluted Third Quarter 2015 2014 2015 2014 ($ in millions, except per share amounts, shares in millions) Net income $ 452 $ 559 $ 452 $ 559 Dividend equivalent payments (2 ) (1 ) (1 ) (1 ) Income available to common stockholders $ 450 $ 558 $ 451 $ 558 Weighted-average shares outstanding 300.1 309.4 300.1 309.4 Dilutive effect of outstanding options and share-settled awards 2.4 3.2 Adjusted weighted-average shares outstanding 302.5 312.6 Earnings per share $ 1.50 $ 1.80 $ 1.49 $ 1.79 Basic Diluted First Nine Months 2015 2014 2015 2014 ($ in millions, except per share amounts, shares in millions) Net income $ 1,195 $ 1,489 $ 1,195 $ 1,489 Dividend equivalent payments (5 ) (5 ) (3 ) (3 ) Income available to common stockholders $ 1,190 $ 1,484 $ 1,192 $ 1,486 Weighted-average shares outstanding 303.2 309.5 303.2 309.5 Dilutive effect of outstanding options and share-settled awards 2.6 3.2 Adjusted weighted-average shares outstanding 305.8 312.7 Earnings per share $ 3.93 $ 4.80 $ 3.90 $ 4.75 During the third quarter s and first nine months of 2015 and 2014 ,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the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as follows: Period 2015 2014 (in millions) 1st Quarter — 0.7 2nd Quarter 0.7 — 3rd Quarter 1.5 — </t>
  </si>
  <si>
    <t>Stockholders' Equity</t>
  </si>
  <si>
    <t>Equity [Abstract]</t>
  </si>
  <si>
    <t>Stockholders’ Equity Common Stock Common Stock is reported net of shares held by our consolidated subsidiaries (Treasury Shares). Treasury Shares at September 30, 2015 , and December 31, 2014 , amounted to 20,320,777 shares, with a cost of $19 million at both dates. Accumulated Other Comprehensive Loss The components of “Other comprehensive income” reported in the Consolidated Statements of Comprehensive Income and changes in the cumulative balances of “Accumulated other comprehensive loss” reported in the Consolidated Balance Sheets consisted of the following: Pensions and Other Postretirement Benefits Other Comprehensive Loss of Equity Investees Accumulated Other Comprehensive Loss ($ in millions) Third Quarter June 30, 2015 $ (307 ) $ (82 ) $ (389 ) Other comprehensive income: Amounts reclassified into net income 10 (1) — 10 Tax expense (3 ) — (3 ) Other comprehensive income 7 — 7 September 30, 2015 $ (300 ) $ (82 ) $ (382 ) Pensions and Other Postretirement Benefits Other Comprehensive Loss of Equity Investees Accumulated Other Comprehensive Loss ($ in millions) Third Quarter June 30, 2014 $ (121 ) $ (62 ) $ (183 ) Other comprehensive income: Amounts reclassified into net income 8 (1) — 8 Tax expense (3 ) — (3 ) Other comprehensive income 5 — 5 September 30, 2014 $ (116 ) $ (62 ) $ (178 ) Pensions and Other Postretirement Benefits Other Comprehensive Loss of Equity Investees Accumulated Other Comprehensive Loss ($ in millions) First Nine Months December 31, 2014 $ (320 ) $ (78 ) $ (398 ) Other comprehensive income (loss): Amounts reclassified into net income 31 (1) — 31 Net loss — (4 ) (4 ) Tax expense (11 ) — (11 ) Other comprehensive income (loss) 20 (4 ) 16 September 30, 2015 $ (300 ) $ (82 ) $ (382 ) Pensions and Other Postretirement Benefits Other Comprehensive Loss of Equity Investees Accumulated Other Comprehensive Loss ($ in millions) First Nine Months December 31, 2013 $ (310 ) $ (71 ) $ (381 ) Other comprehensive income: Prior service benefit 367 — 367 Amounts reclassified into net income 27 (1) — 27 Net gain (loss) (80 ) 10 (70 ) Tax expense (120 ) (1 ) (121 ) Other comprehensive income 194 9 203 September 30, 2014 $ (116 ) $ (62 ) $ (178 ) (1) These items are included in the computation of net periodic pension and postretirement benefit costs. See Note 8, “Pensions and Other Postretirement Benefits” for additional information.</t>
  </si>
  <si>
    <t>Stock Repurchase Program</t>
  </si>
  <si>
    <t>Stock Repurchase Program [Abstract]</t>
  </si>
  <si>
    <t>Stock Repurchase Program We repurchased and retired 10.3 million and 1.7 million shares of Common Stock under our stock repurchase program in each of the first nine months of 2015 and 2014 , respectively, at a cost of $997 million and $166 million , respectively. The timing and volume of purchases is guided by our assessment of market conditions and other pertinent factors. Any near-term share repurchases are expected to be made with internally generated cash, cash on hand, or proceeds from borrowings. Since the beginning of 2006, we have repurchased and retired 150.1 million shares at a total cost of $9.4 billion .</t>
  </si>
  <si>
    <t>Investment In Conrail</t>
  </si>
  <si>
    <t>Investments [Abstract]</t>
  </si>
  <si>
    <t>Investment in Conrail Through a limited liability company, we and CSX Corporation (CSX) jointly own Conrail Inc. (Conrail), whose primary subsidiary is Consolidated Rail Corporation (CRC). We have a 58% economic and 50% voting interest in the jointly owned entity, and CSX has the remainder of the economic and voting interests. Our investment in Conrail was $1.1 billion at both September 30, 2015 and December 31, 2014 .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expenses for amounts due to CRC for the operation of the Shared Assets Areas totaling $39 million and $38 million for the third quarter s of 2015 and 2014 , respectively, and $116 million and $106 million for the first nine months of 2015 and 2014 , respectively. Our equity in the earnings of Conrail, net of amortization, included in “Purchased services and rents” was $9 million for the third quarter s of both 2015 and 2014 , and $32 million and $25 million for the first nine months of 2015 and 2014 , respectively. “Accounts payable” includes $83 million at September 30, 2015 , and $56 million at December 31, 2014 , due to Conrail for the operation of the Shared Assets Areas. In addition, “Other liabilities” includes $280 million at both September 30, 2015 and December 31, 2014 , for long-term advances from Conrail, maturing 2044 , that bear interest at an average rate of 2.9% .</t>
  </si>
  <si>
    <t>Debt Debt Disclosure (Notes)</t>
  </si>
  <si>
    <t>Debt Disclosure [Abstract]</t>
  </si>
  <si>
    <t>Debt Disclosure [Text Block]</t>
  </si>
  <si>
    <t>Debt In the first nine months of 2015, NS repaid $100 million in the first quarter and borrowed $100 million in the third quarter under its accounts receivable securitization facility. At both September 30, 2015 and December 31, 2014 , the amounts outstanding under the facility were $200 million (at average variable interest rates of 1.32% and 1.28% , respectively). Our intent is to refinance $100 million of these borrowings on a long-term basis, which is supported by our $750 million credit agreement. Accordingly, these amounts outstanding are included in the line item “Long-term debt” and the remaining $100 million outstanding at both September 30, 2015 and December 31, 2014, is included in the line item “Short-term debt” in the Consolidated Balance Sheets. The facility has a two year term which was renewed and amended in October 2014 to run until October 2016. During the second quarter of 2015, NS issued $500 million of 4.45% senior notes due 2045 . NS has authority from its Board of Directors to issue an additional $1.2 billion of debt or equity securities through public or private sale.</t>
  </si>
  <si>
    <t>Pensions And Other Postretirement Benefits</t>
  </si>
  <si>
    <t>Defined Contribution Pension and Other Postretirement Plans Disclosure [Abstract]</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Other Postretirement Pension Benefits Benefits Third Quarter 2015 2014 2015 2014 ($ in millions) Service cost $ 10 $ 8 $ 2 $ 2 Interest cost 23 23 5 6 Expected return on plan assets (41 ) (37 ) (4 ) (5 ) Amortization of net losses 16 14 — — Amortization of prior service benefit — — (6 ) (6 ) Net cost (benefit) $ 8 $ 8 $ (3 ) $ (3 ) Other Postretirement Pension Benefits Benefits First Nine Months 2015 2014 2015 2014 ($ in millions) Service cost $ 30 $ 25 $ 6 $ 6 Interest cost 70 70 15 19 Expected return on plan assets (124 ) (113 ) (14 ) (14 ) Amortization of net losses 49 41 — — Amortization of prior service benefit — — (18 ) (14 ) Net cost (benefit) $ 25 $ 23 $ (11 ) $ (3 )</t>
  </si>
  <si>
    <t>Fair Value</t>
  </si>
  <si>
    <t>Fair Value Disclosures [Abstract]</t>
  </si>
  <si>
    <t>Fair Value Fair Value Measurements The Financial Accounting Standards Board (FASB) Accounting Standards Codification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hierarchy is based on the lowest level of any input that is significant to the fair value measurement. Other than those assets and liabilities described below that approximate fair value, there were no assets or liabilities measured at fair value on a recurring basis at September 30, 2015 or December 31, 2014 . Fair Values of Financial Instruments We have evaluated the fair values of financial instruments and methods used to determine those fair values. The fair values of “Cash and cash equivalents,” “Accounts receivable,” “Accounts payable,” and “Short-term debt” approximate carrying values because of the short maturity of these financial instruments. The carrying value of corporate-owned life insurance is recorded at cash surrender value and, accordingly, approximates fair value. The carrying amounts and estimated fair values for the remaining financial instruments, excluding investments accounted for under the equity method, consisted of the following: September 30, 2015 December 31, 2014 Carrying Amount Fair Value Carrying Amount Fair Value ($ in millions) Long-term investments $ 162 $ 188 $ 162 $ 193 Long-term debt, including current maturities (9,396 ) (10,805 ) (8,885 ) (10,962 ) Underlying net assets were used to estimate the fair value of investments with the exception of notes receivable, which are based on future discounted cash flows. The fair values of long-term debt were estimated based on quoted market prices or discounted cash flows using current interest rates for debt with similar terms, company rating, and remaining maturity. The following table sets forth the fair value of long-term investment and long-term debt balances disclosed above by valuation technique level, within the fair value hierarchy (there were no level 3 valued assets or liabilities). Level 1 Level 2 Total ($ in millions) September 30, 2015 Long-term investments $ 48 $ 140 $ 188 Long-term debt, including current maturities (10,599 ) (206 ) (10,805 ) December 31, 2014 Long-term investments $ 50 $ 143 $ 193 Long-term debt, including current maturities (10,754 ) (208 ) (10,962 )</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Two of our customers, DuPont and Sunbelt Chlor Alkali Partnership (Sunbelt), filed rate reasonableness complaints before the Surface Transportation Board (STB) alleging that our tariff rates for transportation of regulated movements are unreasonable. Since June 1, 2009, in the case of DuPont, and April 1, 2011, in the case of Sunbelt, we have been billing and collecting amounts based on the challenged tariff rates. In 2014, the STB resolved both rate reasonableness complaints in our favor. The STB’s findings in both cases remain subject to technical corrections, requests for reconsideration, and appeal. We believe the estimate of any reasonably possible loss will not have a material effect on our financial position, results of operations, or liquidity. With regard to rate cases, we record adjustments to revenues in the periods if and when such adjustments are probable and estimable. On November 6, 2007, various antitrust class actions filed against us and other Class I railroads in various Federal district courts regarding fuel surcharges were consolidated in the District of Columbia by the Judicial Panel on Multidistrict Litigation. On June 21, 2012, the court certified the case as a class action. The defendant railroads appealed this certification, and the Court of Appeals for the District of Columbia vacated the District Court’s decision and remanded the case for further consideration. We believe the allegations in the complaints are without merit and intend to vigorously defend the cases. We do not believe the outcome of these proceedings will have a material effect on our financial position, results of operations, or liquidity. A lawsuit containing similar allegations against us and four other major railroads that was filed on March 25, 2008, in the U.S. District Court for the District of Minnesota, was voluntarily dismissed by the plaintiff subject to a tolling agreement entered into in August 2008, and most recently extended in August 2013.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accidental injury and occupational claims are subject to the Federal Employers’ Liability Act (FELA), which is applicable only to railroads. FELA’s fault-based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hich includes amounts for incurred but unasserted claims. We adjust the liability quarterly based upon our assessment and the results of the study. Our estimate of loss liabilities is subject to inherent limitation given the difficulty of predicting future events such as jury decisions, court interpretations, or legislative changes and as such the actual loss may vary from the estimated liability recorded. Occupational claims – Occupational claims (including asbestosis and other respiratory diseases, as well as conditions allegedly related to repetitive motion) are often not caused by a specific accident or event but rather allegedly result from a claimed exposure over time.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into the future as far as can be reasonably determined.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The actuarial estimate includes a provision for claims that have been incurred but not reported.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its amount can be estimated reasonably. Claims, if any, against third parties, for recovery of cleanup costs we have incurred are reflected as receivables (when collection is probable) in the Consolidated Balance Sheets and are not netted against the associated liability. Environmental engineers regularly participate in ongoing evaluations of all known sites and in determining any necessary adjustments to liability estimates. We have an Environmental Policy Council, composed of senior managers, to oversee and interpret our environmental policy. Our Consolidated Balance Sheets include liabilities for environmental exposures of $70 million at September 30, 2015 , and $66 million at December 31, 2014 (of which $15 million is classified as a current liability at both September 30, 2015 and December 31, 2014 ). At September 30, 2015 , the liability represents our estimates of the probable cleanup, investigation, and remediation costs based on available information at 145 known locations and projects compared with 146 locations and projects at December 31, 2014 . At September 30, 2015 , 15 sites accounted for $42 million of the liability, and no individual site was considered to be material. We anticipate that much of this liability will be paid out over five years; however, some costs will be paid out over a longer period. At 12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EPA)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 for acts and omissions, past, present, and future –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our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e are currently self-insured up to $50 million and above $1.2 billion per occurrence and/or policy year for bodily injury and property damage to third parties and up to $25 million and above $200 million per occurrence and/or policy year for property owned by us or in our care, custody, or control. Purchase Commitments At September 30, 2015 , we had outstanding purchase commitments totaling approximately $852 million for locomotives, freight cars and containers, track material, and track and yard expansion projects in connection with our capital programs as well as long-term service contracts through 2020.</t>
  </si>
  <si>
    <t>New Accounting Pronouncement (Notes)</t>
  </si>
  <si>
    <t>New Accounting Pronouncements and Changes in Accounting Principles [Abstract]</t>
  </si>
  <si>
    <t>New Accounting Pronouncement, Early Adoption [Table Text Block]</t>
  </si>
  <si>
    <t>New Accounting Pronouncement In April 2015, the FASB issued Accounting Standards Update (ASU) No. 2015-03, “Interest - Imputation of Interest (Subtopic 835-30): Simplifying the Presentation of Debt Issuance Costs.” This update requires that debt issuance costs be presented in the balance sheet as a reduction from the related debt liability rather than as an asset, consistent with debt discounts. The recognition and measurement guidance for debt issuance costs are not affected by the amendments in this update. We early adopted the provisions of this ASU during the second quarter of 2015 and applied it retrospectively. The adoption of ASU 2015-03 resulted in the presentation of $42 million of debt issuance costs as a reduction of “Long-term debt” at September 30, 2015. We retrospectively adjusted the December 31, 2014 consolidated balance sheet and related disclosures to reflect the reclassification of $41 million of debt issuance costs from “Other assets” to “Long-term debt.” There was no other impact on our consolidated financial statements from the adoption of ASU 2015-03.</t>
  </si>
  <si>
    <t>Stock-Based Compensation (Tables)</t>
  </si>
  <si>
    <t>Schedule Of Assumptions Used For LTIP And TSOP Grants</t>
  </si>
  <si>
    <t>The assumptions for the 2015 LTIP and TSOP grants are shown in the following table: Expected volatility range 19% - 27% Average expected volatility 25% Average risk-free interest rate 1.83% Average expected option term LTIP 9.3 years Per-share grant-date fair value LTIP $30.35 Average expected option term TSOP 9.1 years Per-share grant-date fair value TSOP $24.71</t>
  </si>
  <si>
    <t>Earnings Per Share (Tables)</t>
  </si>
  <si>
    <t>Antidilutive Securities Excluded from Computation of Earnings Per Share [Line Items]</t>
  </si>
  <si>
    <t>Schedule of Antidilutive Securities Excluded from Computation of Earnings Per Share [Table Text Block]</t>
  </si>
  <si>
    <t xml:space="preserve">The dilution calculations exclude options having exercise prices exceeding the average market price of Common Stock as follows: Period 2015 2014 (in millions) 1st Quarter — 0.7 2nd Quarter 0.7 — 3rd Quarter 1.5 — </t>
  </si>
  <si>
    <t>Schedule Of Earnings Per Share Calculation</t>
  </si>
  <si>
    <t>The following table sets forth the calculation of basic and diluted earnings per share: Basic Diluted Third Quarter 2015 2014 2015 2014 ($ in millions, except per share amounts, shares in millions) Net income $ 452 $ 559 $ 452 $ 559 Dividend equivalent payments (2 ) (1 ) (1 ) (1 ) Income available to common stockholders $ 450 $ 558 $ 451 $ 558 Weighted-average shares outstanding 300.1 309.4 300.1 309.4 Dilutive effect of outstanding options and share-settled awards 2.4 3.2 Adjusted weighted-average shares outstanding 302.5 312.6 Earnings per share $ 1.50 $ 1.80 $ 1.49 $ 1.79 Basic Diluted First Nine Months 2015 2014 2015 2014 ($ in millions, except per share amounts, shares in millions) Net income $ 1,195 $ 1,489 $ 1,195 $ 1,489 Dividend equivalent payments (5 ) (5 ) (3 ) (3 ) Income available to common stockholders $ 1,190 $ 1,484 $ 1,192 $ 1,486 Weighted-average shares outstanding 303.2 309.5 303.2 309.5 Dilutive effect of outstanding options and share-settled awards 2.6 3.2 Adjusted weighted-average shares outstanding 305.8 312.7 Earnings per share $ 3.93 $ 4.80 $ 3.90 $ 4.75</t>
  </si>
  <si>
    <t>Earnings Per Share Schedule of Antidilutive Securities Excluded from Computation of Earnings Per Share (Tables)</t>
  </si>
  <si>
    <t>Stockholders' Equity (Tables)</t>
  </si>
  <si>
    <t>Accumulated Other Comprehensive Loss</t>
  </si>
  <si>
    <t>The components of “Other comprehensive income” reported in the Consolidated Statements of Comprehensive Income and changes in the cumulative balances of “Accumulated other comprehensive loss” reported in the Consolidated Balance Sheets consisted of the following: Pensions and Other Postretirement Benefits Other Comprehensive Loss of Equity Investees Accumulated Other Comprehensive Loss ($ in millions) Third Quarter June 30, 2015 $ (307 ) $ (82 ) $ (389 ) Other comprehensive income: Amounts reclassified into net income 10 (1) — 10 Tax expense (3 ) — (3 ) Other comprehensive income 7 — 7 September 30, 2015 $ (300 ) $ (82 ) $ (382 ) Pensions and Other Postretirement Benefits Other Comprehensive Loss of Equity Investees Accumulated Other Comprehensive Loss ($ in millions) Third Quarter June 30, 2014 $ (121 ) $ (62 ) $ (183 ) Other comprehensive income: Amounts reclassified into net income 8 (1) — 8 Tax expense (3 ) — (3 ) Other comprehensive income 5 — 5 September 30, 2014 $ (116 ) $ (62 ) $ (178 ) Pensions and Other Postretirement Benefits Other Comprehensive Loss of Equity Investees Accumulated Other Comprehensive Loss ($ in millions) First Nine Months December 31, 2014 $ (320 ) $ (78 ) $ (398 ) Other comprehensive income (loss): Amounts reclassified into net income 31 (1) — 31 Net loss — (4 ) (4 ) Tax expense (11 ) — (11 ) Other comprehensive income (loss) 20 (4 ) 16 September 30, 2015 $ (300 ) $ (82 ) $ (382 ) Pensions and Other Postretirement Benefits Other Comprehensive Loss of Equity Investees Accumulated Other Comprehensive Loss ($ in millions) First Nine Months December 31, 2013 $ (310 ) $ (71 ) $ (381 ) Other comprehensive income: Prior service benefit 367 — 367 Amounts reclassified into net income 27 (1) — 27 Net gain (loss) (80 ) 10 (70 ) Tax expense (120 ) (1 ) (121 ) Other comprehensive income 194 9 203 September 30, 2014 $ (116 ) $ (62 ) $ (178 ) (1) These items are included in the computation of net periodic pension and postretirement benefit costs. See Note 8, “Pensions and Other Postretirement Benefits” for additional information.</t>
  </si>
  <si>
    <t>Pensions And Other Postretirement Benefits (Tables)</t>
  </si>
  <si>
    <t>Pension And Other Postretirement Benefit Cost Components</t>
  </si>
  <si>
    <t xml:space="preserve"> Other Postretirement Pension Benefits Benefits Third Quarter 2015 2014 2015 2014 ($ in millions) Service cost $ 10 $ 8 $ 2 $ 2 Interest cost 23 23 5 6 Expected return on plan assets (41 ) (37 ) (4 ) (5 ) Amortization of net losses 16 14 — — Amortization of prior service benefit — — (6 ) (6 ) Net cost (benefit) $ 8 $ 8 $ (3 ) $ (3 ) Other Postretirement Pension Benefits Benefits First Nine Months 2015 2014 2015 2014 ($ in millions) Service cost $ 30 $ 25 $ 6 $ 6 Interest cost 70 70 15 19 Expected return on plan assets (124 ) (113 ) (14 ) (14 ) Amortization of net losses 49 41 — — Amortization of prior service benefit — — (18 ) (14 ) Net cost (benefit) $ 25 $ 23 $ (11 ) $ (3 )</t>
  </si>
  <si>
    <t>Fair Value (Tables)</t>
  </si>
  <si>
    <t>Fair Value Measurements, Recurring and Nonrecurring, Valuation Techniques [Table Text Block]</t>
  </si>
  <si>
    <t>The Financial Accounting Standards Board (FASB) Accounting Standards Codification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t>
  </si>
  <si>
    <t>Schedule Of Carrying Amounts And Estimated Fair Values</t>
  </si>
  <si>
    <t>The carrying amounts and estimated fair values for the remaining financial instruments, excluding investments accounted for under the equity method, consisted of the following: September 30, 2015 December 31, 2014 Carrying Amount Fair Value Carrying Amount Fair Value ($ in millions) Long-term investments $ 162 $ 188 $ 162 $ 193 Long-term debt, including current maturities (9,396 ) (10,805 ) (8,885 ) (10,962 )</t>
  </si>
  <si>
    <t>Schedule Of Fair Value Of Long-term Assets And Liabilities</t>
  </si>
  <si>
    <t>The following table sets forth the fair value of long-term investment and long-term debt balances disclosed above by valuation technique level, within the fair value hierarchy (there were no level 3 valued assets or liabilities). Level 1 Level 2 Total ($ in millions) September 30, 2015 Long-term investments $ 48 $ 140 $ 188 Long-term debt, including current maturities (10,599 ) (206 ) (10,805 ) December 31, 2014 Long-term investments $ 50 $ 143 $ 193 Long-term debt, including current maturities (10,754 ) (208 ) (10,962 )</t>
  </si>
  <si>
    <t>Stock-Based Compensation (Narrative) (Details) - USD ($) $ / shares in Units, $ in Millions</t>
  </si>
  <si>
    <t>6 Months Ended</t>
  </si>
  <si>
    <t>Jun. 30, 2015</t>
  </si>
  <si>
    <t>Mar. 31, 2015</t>
  </si>
  <si>
    <t>Share-based Compensation Arrangement by Share-based Payment Award [Line Items]</t>
  </si>
  <si>
    <t>Stock-based compensation expense</t>
  </si>
  <si>
    <t>Employee Service Share-based Compensation, Tax Benefit from Compensation Expense</t>
  </si>
  <si>
    <t>Stock options exercised</t>
  </si>
  <si>
    <t>Proceeds from stock options exercised</t>
  </si>
  <si>
    <t>Excess tax benefits recognized for share-based awards</t>
  </si>
  <si>
    <t>LTIP</t>
  </si>
  <si>
    <t>Stock options granted</t>
  </si>
  <si>
    <t>Vesting period, in years</t>
  </si>
  <si>
    <t>4 years</t>
  </si>
  <si>
    <t>LTIP dividend equivalent payment, in years</t>
  </si>
  <si>
    <t>Dividend yield for period dividend equivalents paid</t>
  </si>
  <si>
    <t>0.00%</t>
  </si>
  <si>
    <t>Grant price of options granted</t>
  </si>
  <si>
    <t>TSOP</t>
  </si>
  <si>
    <t>3 years</t>
  </si>
  <si>
    <t>Ltip And Tsop [Member]</t>
  </si>
  <si>
    <t>Stock option term, in years</t>
  </si>
  <si>
    <t>10 years</t>
  </si>
  <si>
    <t>2.27%</t>
  </si>
  <si>
    <t>Restricted Stock Units (RSUs)</t>
  </si>
  <si>
    <t>Restriction period, in years</t>
  </si>
  <si>
    <t>5 years</t>
  </si>
  <si>
    <t>Performance share units earned</t>
  </si>
  <si>
    <t>Shares issued net of withholding taxes</t>
  </si>
  <si>
    <t>Grants other than stock options</t>
  </si>
  <si>
    <t>PSU</t>
  </si>
  <si>
    <t>Performance share units cycle, in years</t>
  </si>
  <si>
    <t>PSU | Performance Condition</t>
  </si>
  <si>
    <t>Grant-date fair value of units granted</t>
  </si>
  <si>
    <t>PSU | Market Condition</t>
  </si>
  <si>
    <t>Stock-Based Compensation (Schedule Of Assumptions Used For LTIP And TSOP Grants) (Details)</t>
  </si>
  <si>
    <t>Mar. 31, 2015$ / shares</t>
  </si>
  <si>
    <t>Expected volatility rate, minimum</t>
  </si>
  <si>
    <t>19.00%</t>
  </si>
  <si>
    <t>Expected volatility rate, maximum</t>
  </si>
  <si>
    <t>27.00%</t>
  </si>
  <si>
    <t>Average expected volatility rate</t>
  </si>
  <si>
    <t>25.00%</t>
  </si>
  <si>
    <t>Average risk-free interest rate</t>
  </si>
  <si>
    <t>1.83%</t>
  </si>
  <si>
    <t>Average expected option term, in years</t>
  </si>
  <si>
    <t>9 years 3 months 18 days</t>
  </si>
  <si>
    <t>Grant price for options granted</t>
  </si>
  <si>
    <t>9 years 1 month 6 days</t>
  </si>
  <si>
    <t>Income Taxes Unrecognized Tax Benefits (Details) $ in Millions</t>
  </si>
  <si>
    <t>Sep. 30, 2015USD ($)</t>
  </si>
  <si>
    <t>Unrecognized Tax Benefits, Decrease Resulting from Prior Period Tax Positions</t>
  </si>
  <si>
    <t>Earnings Per Share (Details) - USD ($) $ / shares in Units, shares in Millions, $ in Millions</t>
  </si>
  <si>
    <t>Jun. 30, 2014</t>
  </si>
  <si>
    <t>Mar. 31, 2014</t>
  </si>
  <si>
    <t>Earnings Per Share, Basic</t>
  </si>
  <si>
    <t>Earnings Per Share, Diluted</t>
  </si>
  <si>
    <t>Earnings Per Share Basic</t>
  </si>
  <si>
    <t>Dividend equivalent payments</t>
  </si>
  <si>
    <t>Income available to common stockholders, basic</t>
  </si>
  <si>
    <t>Weighted-average shares outstanding</t>
  </si>
  <si>
    <t>Earnings Per Share Diluted</t>
  </si>
  <si>
    <t>Income available to common stockholders, diluted</t>
  </si>
  <si>
    <t>Dilutive effect of outstanding options and share-settled awards</t>
  </si>
  <si>
    <t>Adjusted weighted-average shares outstanding</t>
  </si>
  <si>
    <t>Options having exercise prices exceeding average market price</t>
  </si>
  <si>
    <t>Stockholders' Equity (Details) - USD ($) $ in Millions</t>
  </si>
  <si>
    <t>Accumulated Other Comprehensive Income (Loss) [Line Items]</t>
  </si>
  <si>
    <t>Shares held by consolidated subsidiaries</t>
  </si>
  <si>
    <t>Value of shares held by consolidated subsidiaries</t>
  </si>
  <si>
    <t>Accumulated Other Comprehensive Income (Loss), Net of Tax [Roll Forward]</t>
  </si>
  <si>
    <t>Accumulated other comprehensive loss - beginning balance</t>
  </si>
  <si>
    <t>Prior service benefit</t>
  </si>
  <si>
    <t>Amounts reclassified into net income</t>
  </si>
  <si>
    <t>Net gain (loss)</t>
  </si>
  <si>
    <t>Tax expense</t>
  </si>
  <si>
    <t>Accumulated other comprehensive loss - ending balance</t>
  </si>
  <si>
    <t>Pensions And Other Postretirement Liabilities</t>
  </si>
  <si>
    <t>[1]</t>
  </si>
  <si>
    <t>Accumulated Other Comprehensive Loss Equity Investees</t>
  </si>
  <si>
    <t>These items are included in the computation of net periodic pension and postretirement benefit costs. See Note 8, “Pensions and Other Postretirement Benefits” for additional information.</t>
  </si>
  <si>
    <t>Stock Repurchase Program (Details) - USD ($) shares in Millions, $ in Millions</t>
  </si>
  <si>
    <t>Stock repurchased and retired during period, shares</t>
  </si>
  <si>
    <t>Stock repurchased and retired during period, cost</t>
  </si>
  <si>
    <t>Stock repurchased and retired since beginning of stock repurchase program in 2006, shares</t>
  </si>
  <si>
    <t>Stock repurchased and retired since beginning of stock repurchase program in 2006, cost</t>
  </si>
  <si>
    <t>Investment In Conrail (Details) - USD ($) $ in Millions</t>
  </si>
  <si>
    <t>12 Months Ended</t>
  </si>
  <si>
    <t>Equity Method Investee [Member]</t>
  </si>
  <si>
    <t>Schedule of Investments [Line Items]</t>
  </si>
  <si>
    <t>Equity method investment, ownership percentage</t>
  </si>
  <si>
    <t>58.00%</t>
  </si>
  <si>
    <t>Conrail Voting</t>
  </si>
  <si>
    <t>50.00%</t>
  </si>
  <si>
    <t>Conrail Inc [Member]</t>
  </si>
  <si>
    <t>Equity method investments</t>
  </si>
  <si>
    <t>Expenses for the use of the Shared Assets Area</t>
  </si>
  <si>
    <t>Equity in the earnings of Conrail</t>
  </si>
  <si>
    <t>Due to affiliate, current</t>
  </si>
  <si>
    <t>Due to affiliate, noncurrent</t>
  </si>
  <si>
    <t>Due to affiliate, noncurrent, maturity date</t>
  </si>
  <si>
    <t>Due to affiliate, average interest rate</t>
  </si>
  <si>
    <t>2.90%</t>
  </si>
  <si>
    <t>Debt Debt Instrument Line Items (Details) - USD ($) $ in Millions</t>
  </si>
  <si>
    <t>Debt Instrument [Line Items]</t>
  </si>
  <si>
    <t>Repayments of Short-term Debt</t>
  </si>
  <si>
    <t>Proceeds from Short-term Debt</t>
  </si>
  <si>
    <t>Accounts Receivable Securitization Balance</t>
  </si>
  <si>
    <t>Short-term Debt, Weighted Average Interest Rate</t>
  </si>
  <si>
    <t>1.32%</t>
  </si>
  <si>
    <t>1.28%</t>
  </si>
  <si>
    <t>Intent To Refinance</t>
  </si>
  <si>
    <t>Credit Agreement</t>
  </si>
  <si>
    <t>Authority To Issue Debt Equity Securities</t>
  </si>
  <si>
    <t>June 2015 Senior Note 4.45% Due 2045 [Member]</t>
  </si>
  <si>
    <t>Debt Instrument, Interest Rate, Stated Percentage</t>
  </si>
  <si>
    <t>4.45%</t>
  </si>
  <si>
    <t>Proceeds from Issuance of Long-term Debt</t>
  </si>
  <si>
    <t>Debt Instrument, Maturity Date, Description</t>
  </si>
  <si>
    <t>Pensions And Other Postretirement Benefits (Details) - USD ($) $ in Millions</t>
  </si>
  <si>
    <t>Pension Plans, Defined Benefit</t>
  </si>
  <si>
    <t>Defined Benefit Plan Disclosure [Line Items]</t>
  </si>
  <si>
    <t>Service cost</t>
  </si>
  <si>
    <t>Interest cost</t>
  </si>
  <si>
    <t>Expected return on plan assets</t>
  </si>
  <si>
    <t>Amortization of net losses</t>
  </si>
  <si>
    <t>Amortization of prior service benefit</t>
  </si>
  <si>
    <t>Net cost (benefit)</t>
  </si>
  <si>
    <t>Other Postretirement Benefit Plans, Defined Benefit</t>
  </si>
  <si>
    <t>Fair Value (Narrative) (Details) - USD ($) $ in Millions</t>
  </si>
  <si>
    <t>Assets or liabilities measured at fair value</t>
  </si>
  <si>
    <t>Fair Value (Schedule Of Carrying Amounts And Estimated Fair Values) (Details) - USD ($) $ in Millions</t>
  </si>
  <si>
    <t>Long-term investments, carrying amount</t>
  </si>
  <si>
    <t>Long-term investments, fair value</t>
  </si>
  <si>
    <t>Long-term debt, including current maturities, carrying value</t>
  </si>
  <si>
    <t>Long-term debt, including current maturities, fair value</t>
  </si>
  <si>
    <t>Fair Value (Schedule Of Fair Value Of Long-term Assets And Liabilities) (Details) - USD ($) $ in Millions</t>
  </si>
  <si>
    <t>Fair Value, Assets and Liabilities Measured on Recurring and Nonrecurring Basis [Line Items]</t>
  </si>
  <si>
    <t>Long-term investments</t>
  </si>
  <si>
    <t>Long-term debt, including current maturities</t>
  </si>
  <si>
    <t>Commitments And Contingencies (Details)</t>
  </si>
  <si>
    <t>Sep. 30, 2015USD ($)location</t>
  </si>
  <si>
    <t>Dec. 31, 2014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Responsible locations with another party | location</t>
  </si>
  <si>
    <t>Self-insured injury/damage to third party - up to</t>
  </si>
  <si>
    <t>Self-insured injury/damage to third parties - and above, per occurrence</t>
  </si>
  <si>
    <t>Self-insured NS owned property - up to</t>
  </si>
  <si>
    <t>Self-insured NS owned property - and above, per occurrence</t>
  </si>
  <si>
    <t>Purchase commitments, long-term service contracts</t>
  </si>
  <si>
    <t>New Accounting Pronouncement (Details) - USD ($) $ in Millions</t>
  </si>
  <si>
    <t>Unamortized Debt Issuance Expen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5" r="B5">
        <v>702165</v>
      </c>
    </row>
    <row spans="1:2" r="6">
      <c t="s" s="4" r="A6">
        <v>7</v>
      </c>
      <c t="s" s="4" r="B6">
        <v>8</v>
      </c>
    </row>
    <row spans="1:2" r="7">
      <c t="s" s="4" r="A7">
        <v>9</v>
      </c>
      <c t="s" s="4" r="B7">
        <v>10</v>
      </c>
    </row>
    <row spans="1:2" r="8">
      <c t="s" s="4" r="A8">
        <v>11</v>
      </c>
      <c t="s" s="4" r="B8">
        <v>12</v>
      </c>
    </row>
    <row spans="1:2" r="9">
      <c t="s" s="4" r="A9">
        <v>13</v>
      </c>
      <c t="s" s="4" r="B9">
        <v>14</v>
      </c>
    </row>
    <row spans="1:2" r="10">
      <c t="s" s="4" r="A10">
        <v>15</v>
      </c>
      <c t="n" s="5" r="B10">
        <v>2015</v>
      </c>
    </row>
    <row spans="1:2" r="11">
      <c t="s" s="4" r="A11">
        <v>16</v>
      </c>
      <c t="s" s="6" r="B11">
        <v>17</v>
      </c>
    </row>
    <row spans="1:2" r="12">
      <c t="s" s="4" r="A12">
        <v>18</v>
      </c>
      <c t="s" s="4" r="B12">
        <v>19</v>
      </c>
    </row>
    <row spans="1:2" r="13">
      <c t="s" s="4" r="A13">
        <v>20</v>
      </c>
      <c t="n" s="5" r="B13">
        <v>298569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7</v>
      </c>
      <c t="s" s="2" r="B1">
        <v>1</v>
      </c>
    </row>
    <row spans="1:2" r="2">
      <c t="s" s="2" r="B2">
        <v>23</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3</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3</v>
      </c>
      <c t="s" s="2" r="B1">
        <v>1</v>
      </c>
    </row>
    <row spans="1:2" r="2">
      <c t="s" s="2" r="B2">
        <v>23</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3</v>
      </c>
    </row>
    <row spans="1:2" r="3">
      <c t="s" s="3" r="A3">
        <v>137</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3</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3</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3</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9</v>
      </c>
      <c t="s" s="2" r="B1">
        <v>1</v>
      </c>
    </row>
    <row spans="1:2" r="2">
      <c t="s" s="2" r="B2">
        <v>23</v>
      </c>
    </row>
    <row spans="1:2" r="3">
      <c t="s" s="3" r="A3">
        <v>150</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3</v>
      </c>
    </row>
    <row spans="1:2" r="3">
      <c t="s" s="3" r="A3">
        <v>119</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3</v>
      </c>
    </row>
    <row spans="1:2" r="3">
      <c t="s" s="3" r="A3">
        <v>157</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2713</v>
      </c>
      <c t="n" s="7" r="C4">
        <v>3023</v>
      </c>
      <c t="n" s="7" r="D4">
        <v>7993</v>
      </c>
      <c t="n" s="7" r="E4">
        <v>8754</v>
      </c>
    </row>
    <row spans="1:5" r="5">
      <c t="s" s="3" r="A5">
        <v>27</v>
      </c>
    </row>
    <row spans="1:5" r="6">
      <c t="s" s="4" r="A6">
        <v>28</v>
      </c>
      <c t="n" s="5" r="B6">
        <v>702</v>
      </c>
      <c t="n" s="5" r="C6">
        <v>728</v>
      </c>
      <c t="n" s="5" r="D6">
        <v>2209</v>
      </c>
      <c t="n" s="5" r="E6">
        <v>2183</v>
      </c>
    </row>
    <row spans="1:5" r="7">
      <c t="s" s="4" r="A7">
        <v>29</v>
      </c>
      <c t="n" s="5" r="B7">
        <v>451</v>
      </c>
      <c t="n" s="5" r="C7">
        <v>429</v>
      </c>
      <c t="n" s="5" r="D7">
        <v>1312</v>
      </c>
      <c t="n" s="5" r="E7">
        <v>1235</v>
      </c>
    </row>
    <row spans="1:5" r="8">
      <c t="s" s="4" r="A8">
        <v>30</v>
      </c>
      <c t="n" s="5" r="B8">
        <v>221</v>
      </c>
      <c t="n" s="5" r="C8">
        <v>387</v>
      </c>
      <c t="n" s="5" r="D8">
        <v>740</v>
      </c>
      <c t="n" s="5" r="E8">
        <v>1227</v>
      </c>
    </row>
    <row spans="1:5" r="9">
      <c t="s" s="4" r="A9">
        <v>31</v>
      </c>
      <c t="n" s="5" r="B9">
        <v>275</v>
      </c>
      <c t="n" s="5" r="C9">
        <v>236</v>
      </c>
      <c t="n" s="5" r="D9">
        <v>767</v>
      </c>
      <c t="n" s="5" r="E9">
        <v>711</v>
      </c>
    </row>
    <row spans="1:5" r="10">
      <c t="s" s="4" r="A10">
        <v>32</v>
      </c>
      <c t="n" s="5" r="B10">
        <v>242</v>
      </c>
      <c t="n" s="5" r="C10">
        <v>245</v>
      </c>
      <c t="n" s="5" r="D10">
        <v>723</v>
      </c>
      <c t="n" s="5" r="E10">
        <v>714</v>
      </c>
    </row>
    <row spans="1:5" r="11">
      <c t="s" s="4" r="A11">
        <v>33</v>
      </c>
      <c t="n" s="5" r="B11">
        <v>1891</v>
      </c>
      <c t="n" s="5" r="C11">
        <v>2025</v>
      </c>
      <c t="n" s="5" r="D11">
        <v>5751</v>
      </c>
      <c t="n" s="5" r="E11">
        <v>6070</v>
      </c>
    </row>
    <row spans="1:5" r="12">
      <c t="s" s="4" r="A12">
        <v>34</v>
      </c>
      <c t="n" s="5" r="B12">
        <v>822</v>
      </c>
      <c t="n" s="5" r="C12">
        <v>998</v>
      </c>
      <c t="n" s="5" r="D12">
        <v>2242</v>
      </c>
      <c t="n" s="5" r="E12">
        <v>2684</v>
      </c>
    </row>
    <row spans="1:5" r="13">
      <c t="s" s="4" r="A13">
        <v>35</v>
      </c>
      <c t="n" s="5" r="B13">
        <v>39</v>
      </c>
      <c t="n" s="5" r="C13">
        <v>32</v>
      </c>
      <c t="n" s="5" r="D13">
        <v>79</v>
      </c>
      <c t="n" s="5" r="E13">
        <v>76</v>
      </c>
    </row>
    <row spans="1:5" r="14">
      <c t="s" s="4" r="A14">
        <v>36</v>
      </c>
      <c t="n" s="5" r="B14">
        <v>137</v>
      </c>
      <c t="n" s="5" r="C14">
        <v>138</v>
      </c>
      <c t="n" s="5" r="D14">
        <v>403</v>
      </c>
      <c t="n" s="5" r="E14">
        <v>416</v>
      </c>
    </row>
    <row spans="1:5" r="15">
      <c t="s" s="4" r="A15">
        <v>37</v>
      </c>
      <c t="n" s="5" r="B15">
        <v>724</v>
      </c>
      <c t="n" s="5" r="C15">
        <v>892</v>
      </c>
      <c t="n" s="5" r="D15">
        <v>1918</v>
      </c>
      <c t="n" s="5" r="E15">
        <v>2344</v>
      </c>
    </row>
    <row spans="1:5" r="16">
      <c t="s" s="4" r="A16">
        <v>38</v>
      </c>
      <c t="n" s="5" r="B16">
        <v>272</v>
      </c>
      <c t="n" s="5" r="C16">
        <v>333</v>
      </c>
      <c t="n" s="5" r="D16">
        <v>723</v>
      </c>
      <c t="n" s="5" r="E16">
        <v>855</v>
      </c>
    </row>
    <row spans="1:5" r="17">
      <c t="s" s="4" r="A17">
        <v>39</v>
      </c>
      <c t="n" s="7" r="B17">
        <v>452</v>
      </c>
      <c t="n" s="7" r="C17">
        <v>559</v>
      </c>
      <c t="n" s="7" r="D17">
        <v>1195</v>
      </c>
      <c t="n" s="7" r="E17">
        <v>1489</v>
      </c>
    </row>
    <row spans="1:5" r="18">
      <c t="s" s="3" r="A18">
        <v>40</v>
      </c>
    </row>
    <row spans="1:5" r="19">
      <c t="s" s="4" r="A19">
        <v>41</v>
      </c>
      <c t="n" s="8" r="B19">
        <v>1.5</v>
      </c>
      <c t="n" s="8" r="C19">
        <v>1.8</v>
      </c>
      <c t="n" s="8" r="D19">
        <v>3.93</v>
      </c>
      <c t="n" s="8" r="E19">
        <v>4.8</v>
      </c>
    </row>
    <row spans="1:5" r="20">
      <c t="s" s="4" r="A20">
        <v>42</v>
      </c>
      <c t="n" s="9" r="B20">
        <v>1.49</v>
      </c>
      <c t="n" s="9" r="C20">
        <v>1.79</v>
      </c>
      <c t="n" s="9" r="D20">
        <v>3.9</v>
      </c>
      <c t="n" s="9" r="E20">
        <v>4.75</v>
      </c>
    </row>
    <row spans="1:5" r="21">
      <c t="s" s="4" r="A21">
        <v>43</v>
      </c>
      <c t="n" s="8" r="B21">
        <v>0.59</v>
      </c>
      <c t="n" s="8" r="C21">
        <v>0.57</v>
      </c>
      <c t="n" s="8" r="D21">
        <v>1.77</v>
      </c>
      <c t="n" s="8" r="E21">
        <v>1.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3</v>
      </c>
    </row>
    <row spans="1:2" r="3">
      <c t="s" s="3" r="A3">
        <v>157</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3</v>
      </c>
    </row>
    <row spans="1:2" r="3">
      <c t="s" s="3" r="A3">
        <v>128</v>
      </c>
    </row>
    <row spans="1:2" r="4">
      <c t="s" s="4" r="A4">
        <v>164</v>
      </c>
      <c t="s" s="4" r="B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3</v>
      </c>
    </row>
    <row spans="1:2" r="3">
      <c t="s" s="3" r="A3">
        <v>141</v>
      </c>
    </row>
    <row spans="1:2" r="4">
      <c t="s" s="4" r="A4">
        <v>167</v>
      </c>
      <c t="s" s="4"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3</v>
      </c>
    </row>
    <row spans="1:2" r="3">
      <c t="s" s="3" r="A3">
        <v>144</v>
      </c>
    </row>
    <row spans="1:2" r="4">
      <c t="s" s="4" r="A4">
        <v>170</v>
      </c>
      <c t="s" s="4" r="B4">
        <v>171</v>
      </c>
    </row>
    <row spans="1:2" r="5">
      <c t="s" s="4" r="A5">
        <v>172</v>
      </c>
      <c t="s" s="4" r="B5">
        <v>173</v>
      </c>
    </row>
    <row spans="1:2" r="6">
      <c t="s" s="4" r="A6">
        <v>174</v>
      </c>
      <c t="s" s="4" r="B6">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spans="1:8" r="1">
      <c t="s" s="1" r="A1">
        <v>176</v>
      </c>
      <c t="s" s="2" r="B1">
        <v>22</v>
      </c>
      <c t="s" s="2" r="F1">
        <v>177</v>
      </c>
      <c t="s" s="2" r="G1">
        <v>1</v>
      </c>
    </row>
    <row spans="1:8" r="2">
      <c t="s" s="2" r="B2">
        <v>23</v>
      </c>
      <c t="s" s="2" r="C2">
        <v>178</v>
      </c>
      <c t="s" s="2" r="D2">
        <v>179</v>
      </c>
      <c t="s" s="2" r="E2">
        <v>24</v>
      </c>
      <c t="s" s="2" r="F2">
        <v>178</v>
      </c>
      <c t="s" s="2" r="G2">
        <v>23</v>
      </c>
      <c t="s" s="2" r="H2">
        <v>24</v>
      </c>
    </row>
    <row spans="1:8" r="3">
      <c t="s" s="3" r="A3">
        <v>180</v>
      </c>
    </row>
    <row spans="1:8" r="4">
      <c t="s" s="4" r="A4">
        <v>181</v>
      </c>
      <c t="n" s="7" r="B4">
        <v>3</v>
      </c>
      <c t="n" s="7" r="E4">
        <v>6</v>
      </c>
      <c t="n" s="7" r="G4">
        <v>38</v>
      </c>
      <c t="n" s="7" r="H4">
        <v>48</v>
      </c>
    </row>
    <row spans="1:8" r="5">
      <c t="s" s="4" r="A5">
        <v>182</v>
      </c>
      <c t="n" s="7" r="B5">
        <v>1</v>
      </c>
      <c t="n" s="7" r="E5">
        <v>2</v>
      </c>
      <c t="n" s="7" r="G5">
        <v>12</v>
      </c>
      <c t="n" s="7" r="H5">
        <v>16</v>
      </c>
    </row>
    <row spans="1:8" r="6">
      <c t="s" s="4" r="A6">
        <v>183</v>
      </c>
      <c t="n" s="5" r="B6">
        <v>41134</v>
      </c>
      <c t="n" s="5" r="E6">
        <v>577456</v>
      </c>
      <c t="n" s="5" r="G6">
        <v>372807</v>
      </c>
      <c t="n" s="5" r="H6">
        <v>1811527</v>
      </c>
    </row>
    <row spans="1:8" r="7">
      <c t="s" s="4" r="A7">
        <v>184</v>
      </c>
      <c t="n" s="7" r="B7">
        <v>2</v>
      </c>
      <c t="n" s="7" r="E7">
        <v>28</v>
      </c>
      <c t="n" s="7" r="G7">
        <v>19</v>
      </c>
      <c t="n" s="7" r="H7">
        <v>84</v>
      </c>
    </row>
    <row spans="1:8" r="8">
      <c t="s" s="4" r="A8">
        <v>185</v>
      </c>
      <c t="n" s="5" r="B8">
        <v>1</v>
      </c>
      <c t="n" s="5" r="E8">
        <v>9</v>
      </c>
      <c t="n" s="7" r="G8">
        <v>4</v>
      </c>
      <c t="n" s="5" r="H8">
        <v>24</v>
      </c>
    </row>
    <row spans="1:8" r="9">
      <c t="s" s="4" r="A9">
        <v>186</v>
      </c>
    </row>
    <row spans="1:8" r="10">
      <c t="s" s="3" r="A10">
        <v>180</v>
      </c>
    </row>
    <row spans="1:8" r="11">
      <c t="s" s="4" r="A11">
        <v>187</v>
      </c>
      <c t="n" s="5" r="C11">
        <v>132880</v>
      </c>
      <c t="n" s="5" r="D11">
        <v>511010</v>
      </c>
    </row>
    <row spans="1:8" r="12">
      <c t="s" s="4" r="A12">
        <v>188</v>
      </c>
      <c t="s" s="4" r="D12">
        <v>189</v>
      </c>
    </row>
    <row spans="1:8" r="13">
      <c t="s" s="4" r="A13">
        <v>190</v>
      </c>
      <c t="s" s="4" r="G13">
        <v>189</v>
      </c>
    </row>
    <row spans="1:8" r="14">
      <c t="s" s="4" r="A14">
        <v>191</v>
      </c>
      <c t="s" s="4" r="D14">
        <v>192</v>
      </c>
    </row>
    <row spans="1:8" r="15">
      <c t="s" s="4" r="A15">
        <v>193</v>
      </c>
      <c t="n" s="8" r="C15">
        <v>92.76000000000001</v>
      </c>
    </row>
    <row spans="1:8" r="16">
      <c t="s" s="4" r="A16">
        <v>194</v>
      </c>
    </row>
    <row spans="1:8" r="17">
      <c t="s" s="3" r="A17">
        <v>180</v>
      </c>
    </row>
    <row spans="1:8" r="18">
      <c t="s" s="4" r="A18">
        <v>187</v>
      </c>
      <c t="n" s="5" r="D18">
        <v>181320</v>
      </c>
    </row>
    <row spans="1:8" r="19">
      <c t="s" s="4" r="A19">
        <v>188</v>
      </c>
      <c t="s" s="4" r="D19">
        <v>195</v>
      </c>
    </row>
    <row spans="1:8" r="20">
      <c t="s" s="4" r="A20">
        <v>196</v>
      </c>
    </row>
    <row spans="1:8" r="21">
      <c t="s" s="3" r="A21">
        <v>180</v>
      </c>
    </row>
    <row spans="1:8" r="22">
      <c t="s" s="4" r="A22">
        <v>197</v>
      </c>
      <c t="s" s="4" r="F22">
        <v>198</v>
      </c>
    </row>
    <row spans="1:8" r="23">
      <c t="s" s="4" r="A23">
        <v>191</v>
      </c>
      <c t="s" s="4" r="D23">
        <v>199</v>
      </c>
    </row>
    <row spans="1:8" r="24">
      <c t="s" s="4" r="A24">
        <v>193</v>
      </c>
      <c t="n" s="8" r="D24">
        <v>104.23</v>
      </c>
    </row>
    <row spans="1:8" r="25">
      <c t="s" s="4" r="A25">
        <v>200</v>
      </c>
    </row>
    <row spans="1:8" r="26">
      <c t="s" s="3" r="A26">
        <v>180</v>
      </c>
    </row>
    <row spans="1:8" r="27">
      <c t="s" s="4" r="A27">
        <v>185</v>
      </c>
      <c t="n" s="7" r="B27">
        <v>1</v>
      </c>
      <c t="n" s="7" r="E27">
        <v>1</v>
      </c>
      <c t="n" s="7" r="G27">
        <v>4</v>
      </c>
      <c t="n" s="7" r="H27">
        <v>6</v>
      </c>
    </row>
    <row spans="1:8" r="28">
      <c t="s" s="4" r="A28">
        <v>201</v>
      </c>
      <c t="s" s="4" r="D28">
        <v>202</v>
      </c>
    </row>
    <row spans="1:8" r="29">
      <c t="s" s="4" r="A29">
        <v>203</v>
      </c>
      <c t="n" s="5" r="E29">
        <v>1000</v>
      </c>
      <c t="n" s="5" r="G29">
        <v>166750</v>
      </c>
      <c t="n" s="5" r="H29">
        <v>319150</v>
      </c>
    </row>
    <row spans="1:8" r="30">
      <c t="s" s="4" r="A30">
        <v>204</v>
      </c>
      <c t="n" s="5" r="E30">
        <v>520</v>
      </c>
      <c t="n" s="5" r="G30">
        <v>99337</v>
      </c>
      <c t="n" s="5" r="H30">
        <v>187969</v>
      </c>
    </row>
    <row spans="1:8" r="31">
      <c t="s" s="4" r="A31">
        <v>205</v>
      </c>
      <c t="n" s="5" r="D31">
        <v>101470</v>
      </c>
    </row>
    <row spans="1:8" r="32">
      <c t="s" s="4" r="A32">
        <v>193</v>
      </c>
      <c t="n" s="8" r="D32">
        <v>104.23</v>
      </c>
    </row>
    <row spans="1:8" r="33">
      <c t="s" s="4" r="A33">
        <v>206</v>
      </c>
    </row>
    <row spans="1:8" r="34">
      <c t="s" s="3" r="A34">
        <v>180</v>
      </c>
    </row>
    <row spans="1:8" r="35">
      <c t="s" s="4" r="A35">
        <v>185</v>
      </c>
      <c t="n" s="7" r="G35">
        <v>3</v>
      </c>
      <c t="n" s="7" r="H35">
        <v>5</v>
      </c>
    </row>
    <row spans="1:8" r="36">
      <c t="s" s="4" r="A36">
        <v>203</v>
      </c>
      <c t="n" s="5" r="G36">
        <v>236601</v>
      </c>
      <c t="n" s="5" r="H36">
        <v>374099</v>
      </c>
    </row>
    <row spans="1:8" r="37">
      <c t="s" s="4" r="A37">
        <v>204</v>
      </c>
      <c t="n" s="5" r="G37">
        <v>141386</v>
      </c>
      <c t="n" s="5" r="H37">
        <v>223253</v>
      </c>
    </row>
    <row spans="1:8" r="38">
      <c t="s" s="4" r="A38">
        <v>207</v>
      </c>
      <c t="s" s="4" r="G38">
        <v>195</v>
      </c>
    </row>
    <row spans="1:8" r="39">
      <c t="s" s="4" r="A39">
        <v>205</v>
      </c>
      <c t="n" s="5" r="D39">
        <v>413770</v>
      </c>
    </row>
    <row spans="1:8" r="40">
      <c t="s" s="4" r="A40">
        <v>208</v>
      </c>
    </row>
    <row spans="1:8" r="41">
      <c t="s" s="3" r="A41">
        <v>180</v>
      </c>
    </row>
    <row spans="1:8" r="42">
      <c t="s" s="4" r="A42">
        <v>209</v>
      </c>
      <c t="n" s="8" r="D42">
        <v>97.23999999999999</v>
      </c>
    </row>
    <row spans="1:8" r="43">
      <c t="s" s="4" r="A43">
        <v>210</v>
      </c>
    </row>
    <row spans="1:8" r="44">
      <c t="s" s="3" r="A44">
        <v>180</v>
      </c>
    </row>
    <row spans="1:8" r="45">
      <c t="s" s="4" r="A45">
        <v>209</v>
      </c>
      <c t="n" s="8" r="D45">
        <v>46.08</v>
      </c>
    </row>
  </sheetData>
  <mergeCells count="3">
    <mergeCell ref="A1:A2"/>
    <mergeCell ref="B1:E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s="1" r="A1">
        <v>211</v>
      </c>
      <c t="s" s="2" r="B1">
        <v>22</v>
      </c>
    </row>
    <row spans="1:2" r="2">
      <c t="s" s="2" r="B2">
        <v>212</v>
      </c>
    </row>
    <row spans="1:2" r="3">
      <c t="s" s="3" r="A3">
        <v>180</v>
      </c>
    </row>
    <row spans="1:2" r="4">
      <c t="s" s="4" r="A4">
        <v>213</v>
      </c>
      <c t="s" s="4" r="B4">
        <v>214</v>
      </c>
    </row>
    <row spans="1:2" r="5">
      <c t="s" s="4" r="A5">
        <v>215</v>
      </c>
      <c t="s" s="4" r="B5">
        <v>216</v>
      </c>
    </row>
    <row spans="1:2" r="6">
      <c t="s" s="4" r="A6">
        <v>217</v>
      </c>
      <c t="s" s="4" r="B6">
        <v>218</v>
      </c>
    </row>
    <row spans="1:2" r="7">
      <c t="s" s="4" r="A7">
        <v>219</v>
      </c>
      <c t="s" s="4" r="B7">
        <v>220</v>
      </c>
    </row>
    <row spans="1:2" r="8">
      <c t="s" s="4" r="A8">
        <v>186</v>
      </c>
    </row>
    <row spans="1:2" r="9">
      <c t="s" s="3" r="A9">
        <v>180</v>
      </c>
    </row>
    <row spans="1:2" r="10">
      <c t="s" s="4" r="A10">
        <v>221</v>
      </c>
      <c t="s" s="4" r="B10">
        <v>222</v>
      </c>
    </row>
    <row spans="1:2" r="11">
      <c t="s" s="4" r="A11">
        <v>223</v>
      </c>
      <c t="n" s="8" r="B11">
        <v>30.35</v>
      </c>
    </row>
    <row spans="1:2" r="12">
      <c t="s" s="4" r="A12">
        <v>194</v>
      </c>
    </row>
    <row spans="1:2" r="13">
      <c t="s" s="3" r="A13">
        <v>180</v>
      </c>
    </row>
    <row spans="1:2" r="14">
      <c t="s" s="4" r="A14">
        <v>221</v>
      </c>
      <c t="s" s="4" r="B14">
        <v>224</v>
      </c>
    </row>
    <row spans="1:2" r="15">
      <c t="s" s="4" r="A15">
        <v>223</v>
      </c>
      <c t="n" s="8" r="B15">
        <v>24.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225</v>
      </c>
      <c t="s" s="2" r="B1">
        <v>22</v>
      </c>
    </row>
    <row spans="1:2" r="2">
      <c t="s" s="2" r="B2">
        <v>226</v>
      </c>
    </row>
    <row spans="1:2" r="3">
      <c t="s" s="3" r="A3">
        <v>122</v>
      </c>
    </row>
    <row spans="1:2" r="4">
      <c t="s" s="4" r="A4">
        <v>227</v>
      </c>
      <c t="n" s="7" r="B4">
        <v>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228</v>
      </c>
      <c t="s" s="2" r="B1">
        <v>22</v>
      </c>
      <c t="s" s="2" r="H1">
        <v>1</v>
      </c>
    </row>
    <row spans="1:9" r="2">
      <c t="s" s="2" r="B2">
        <v>23</v>
      </c>
      <c t="s" s="2" r="C2">
        <v>178</v>
      </c>
      <c t="s" s="2" r="D2">
        <v>179</v>
      </c>
      <c t="s" s="2" r="E2">
        <v>24</v>
      </c>
      <c t="s" s="2" r="F2">
        <v>229</v>
      </c>
      <c t="s" s="2" r="G2">
        <v>230</v>
      </c>
      <c t="s" s="2" r="H2">
        <v>23</v>
      </c>
      <c t="s" s="2" r="I2">
        <v>24</v>
      </c>
    </row>
    <row spans="1:9" r="3">
      <c t="s" s="3" r="A3">
        <v>157</v>
      </c>
    </row>
    <row spans="1:9" r="4">
      <c t="s" s="4" r="A4">
        <v>39</v>
      </c>
      <c t="n" s="7" r="B4">
        <v>452</v>
      </c>
      <c t="n" s="7" r="E4">
        <v>559</v>
      </c>
      <c t="n" s="7" r="H4">
        <v>1195</v>
      </c>
      <c t="n" s="7" r="I4">
        <v>1489</v>
      </c>
    </row>
    <row spans="1:9" r="5">
      <c t="s" s="4" r="A5">
        <v>231</v>
      </c>
      <c t="n" s="8" r="B5">
        <v>1.5</v>
      </c>
      <c t="n" s="8" r="E5">
        <v>1.8</v>
      </c>
      <c t="n" s="8" r="H5">
        <v>3.93</v>
      </c>
      <c t="n" s="8" r="I5">
        <v>4.8</v>
      </c>
    </row>
    <row spans="1:9" r="6">
      <c t="s" s="4" r="A6">
        <v>232</v>
      </c>
      <c t="n" s="8" r="B6">
        <v>1.49</v>
      </c>
      <c t="n" s="8" r="E6">
        <v>1.79</v>
      </c>
      <c t="n" s="8" r="H6">
        <v>3.9</v>
      </c>
      <c t="n" s="8" r="I6">
        <v>4.75</v>
      </c>
    </row>
    <row spans="1:9" r="7">
      <c t="s" s="4" r="A7">
        <v>233</v>
      </c>
    </row>
    <row spans="1:9" r="8">
      <c t="s" s="3" r="A8">
        <v>157</v>
      </c>
    </row>
    <row spans="1:9" r="9">
      <c t="s" s="4" r="A9">
        <v>39</v>
      </c>
      <c t="n" s="7" r="B9">
        <v>452</v>
      </c>
      <c t="n" s="7" r="E9">
        <v>559</v>
      </c>
      <c t="n" s="7" r="H9">
        <v>1195</v>
      </c>
      <c t="n" s="7" r="I9">
        <v>1489</v>
      </c>
    </row>
    <row spans="1:9" r="10">
      <c t="s" s="4" r="A10">
        <v>234</v>
      </c>
      <c t="n" s="5" r="B10">
        <v>-2</v>
      </c>
      <c t="n" s="5" r="E10">
        <v>-1</v>
      </c>
      <c t="n" s="5" r="H10">
        <v>-5</v>
      </c>
      <c t="n" s="5" r="I10">
        <v>-5</v>
      </c>
    </row>
    <row spans="1:9" r="11">
      <c t="s" s="4" r="A11">
        <v>235</v>
      </c>
      <c t="n" s="7" r="B11">
        <v>450</v>
      </c>
      <c t="n" s="7" r="E11">
        <v>558</v>
      </c>
      <c t="n" s="7" r="H11">
        <v>1190</v>
      </c>
      <c t="n" s="7" r="I11">
        <v>1484</v>
      </c>
    </row>
    <row spans="1:9" r="12">
      <c t="s" s="4" r="A12">
        <v>236</v>
      </c>
      <c t="n" s="10" r="B12">
        <v>300.1</v>
      </c>
      <c t="n" s="10" r="E12">
        <v>309.4</v>
      </c>
      <c t="n" s="10" r="H12">
        <v>303.2</v>
      </c>
      <c t="n" s="10" r="I12">
        <v>309.5</v>
      </c>
    </row>
    <row spans="1:9" r="13">
      <c t="s" s="4" r="A13">
        <v>231</v>
      </c>
      <c t="n" s="8" r="B13">
        <v>1.5</v>
      </c>
      <c t="n" s="8" r="E13">
        <v>1.8</v>
      </c>
      <c t="n" s="8" r="H13">
        <v>3.93</v>
      </c>
      <c t="n" s="8" r="I13">
        <v>4.8</v>
      </c>
    </row>
    <row spans="1:9" r="14">
      <c t="s" s="4" r="A14">
        <v>237</v>
      </c>
    </row>
    <row spans="1:9" r="15">
      <c t="s" s="3" r="A15">
        <v>157</v>
      </c>
    </row>
    <row spans="1:9" r="16">
      <c t="s" s="4" r="A16">
        <v>39</v>
      </c>
      <c t="n" s="7" r="B16">
        <v>452</v>
      </c>
      <c t="n" s="7" r="E16">
        <v>559</v>
      </c>
      <c t="n" s="7" r="H16">
        <v>1195</v>
      </c>
      <c t="n" s="7" r="I16">
        <v>1489</v>
      </c>
    </row>
    <row spans="1:9" r="17">
      <c t="s" s="4" r="A17">
        <v>234</v>
      </c>
      <c t="n" s="5" r="B17">
        <v>-1</v>
      </c>
      <c t="n" s="5" r="E17">
        <v>-1</v>
      </c>
      <c t="n" s="5" r="H17">
        <v>-3</v>
      </c>
      <c t="n" s="5" r="I17">
        <v>-3</v>
      </c>
    </row>
    <row spans="1:9" r="18">
      <c t="s" s="4" r="A18">
        <v>238</v>
      </c>
      <c t="n" s="7" r="B18">
        <v>451</v>
      </c>
      <c t="n" s="7" r="E18">
        <v>558</v>
      </c>
      <c t="n" s="7" r="H18">
        <v>1192</v>
      </c>
      <c t="n" s="7" r="I18">
        <v>1486</v>
      </c>
    </row>
    <row spans="1:9" r="19">
      <c t="s" s="4" r="A19">
        <v>236</v>
      </c>
      <c t="n" s="10" r="B19">
        <v>300.1</v>
      </c>
      <c t="n" s="10" r="E19">
        <v>309.4</v>
      </c>
      <c t="n" s="10" r="H19">
        <v>303.2</v>
      </c>
      <c t="n" s="10" r="I19">
        <v>309.5</v>
      </c>
    </row>
    <row spans="1:9" r="20">
      <c t="s" s="4" r="A20">
        <v>239</v>
      </c>
      <c t="n" s="10" r="B20">
        <v>2.4</v>
      </c>
      <c t="n" s="10" r="E20">
        <v>3.2</v>
      </c>
      <c t="n" s="10" r="H20">
        <v>2.6</v>
      </c>
      <c t="n" s="10" r="I20">
        <v>3.2</v>
      </c>
    </row>
    <row spans="1:9" r="21">
      <c t="s" s="4" r="A21">
        <v>240</v>
      </c>
      <c t="n" s="10" r="B21">
        <v>302.5</v>
      </c>
      <c t="n" s="10" r="E21">
        <v>312.6</v>
      </c>
      <c t="n" s="10" r="H21">
        <v>305.8</v>
      </c>
      <c t="n" s="10" r="I21">
        <v>312.7</v>
      </c>
    </row>
    <row spans="1:9" r="22">
      <c t="s" s="4" r="A22">
        <v>232</v>
      </c>
      <c t="n" s="8" r="B22">
        <v>1.49</v>
      </c>
      <c t="n" s="8" r="E22">
        <v>1.79</v>
      </c>
      <c t="n" s="8" r="H22">
        <v>3.9</v>
      </c>
      <c t="n" s="8" r="I22">
        <v>4.75</v>
      </c>
    </row>
    <row spans="1:9" r="23">
      <c t="s" s="4" r="A23">
        <v>241</v>
      </c>
      <c t="n" s="10" r="B23">
        <v>1.5</v>
      </c>
      <c t="n" s="10" r="C23">
        <v>0.7</v>
      </c>
      <c t="n" s="5" r="D23">
        <v>0</v>
      </c>
      <c t="n" s="5" r="E23">
        <v>0</v>
      </c>
      <c t="n" s="5" r="F23">
        <v>0</v>
      </c>
      <c t="n" s="10" r="G23">
        <v>0.7</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14"/>
  </cols>
  <sheetData>
    <row spans="1:7" r="1">
      <c t="s" s="1" r="A1">
        <v>242</v>
      </c>
      <c t="s" s="2" r="C1">
        <v>22</v>
      </c>
      <c t="s" s="2" r="E1">
        <v>1</v>
      </c>
    </row>
    <row spans="1:7" r="2">
      <c t="s" s="2" r="C2">
        <v>23</v>
      </c>
      <c t="s" s="2" r="D2">
        <v>24</v>
      </c>
      <c t="s" s="2" r="E2">
        <v>23</v>
      </c>
      <c t="s" s="2" r="F2">
        <v>24</v>
      </c>
      <c t="s" s="2" r="G2">
        <v>54</v>
      </c>
    </row>
    <row spans="1:7" r="3">
      <c t="s" s="3" r="A3">
        <v>243</v>
      </c>
    </row>
    <row spans="1:7" r="4">
      <c t="s" s="4" r="A4">
        <v>244</v>
      </c>
      <c t="n" s="5" r="C4">
        <v>20320777</v>
      </c>
      <c t="n" s="5" r="E4">
        <v>20320777</v>
      </c>
      <c t="n" s="5" r="G4">
        <v>20320777</v>
      </c>
    </row>
    <row spans="1:7" r="5">
      <c t="s" s="4" r="A5">
        <v>245</v>
      </c>
      <c t="n" s="7" r="C5">
        <v>19</v>
      </c>
      <c t="n" s="7" r="E5">
        <v>19</v>
      </c>
      <c t="n" s="7" r="G5">
        <v>19</v>
      </c>
    </row>
    <row spans="1:7" r="6">
      <c t="s" s="3" r="A6">
        <v>246</v>
      </c>
    </row>
    <row spans="1:7" r="7">
      <c t="s" s="4" r="A7">
        <v>247</v>
      </c>
      <c t="n" s="5" r="C7">
        <v>-389</v>
      </c>
      <c t="n" s="7" r="D7">
        <v>-183</v>
      </c>
      <c t="n" s="5" r="E7">
        <v>-398</v>
      </c>
      <c t="n" s="7" r="F7">
        <v>-381</v>
      </c>
    </row>
    <row spans="1:7" r="8">
      <c t="s" s="4" r="A8">
        <v>248</v>
      </c>
      <c t="n" s="5" r="F8">
        <v>367</v>
      </c>
    </row>
    <row spans="1:7" r="9">
      <c t="s" s="4" r="A9">
        <v>249</v>
      </c>
      <c t="n" s="5" r="C9">
        <v>10</v>
      </c>
      <c t="n" s="5" r="D9">
        <v>8</v>
      </c>
      <c t="n" s="5" r="E9">
        <v>31</v>
      </c>
      <c t="n" s="5" r="F9">
        <v>27</v>
      </c>
    </row>
    <row spans="1:7" r="10">
      <c t="s" s="4" r="A10">
        <v>250</v>
      </c>
      <c t="n" s="5" r="E10">
        <v>-4</v>
      </c>
      <c t="n" s="5" r="F10">
        <v>-70</v>
      </c>
    </row>
    <row spans="1:7" r="11">
      <c t="s" s="4" r="A11">
        <v>251</v>
      </c>
      <c t="n" s="5" r="C11">
        <v>-3</v>
      </c>
      <c t="n" s="5" r="D11">
        <v>-3</v>
      </c>
      <c t="n" s="5" r="E11">
        <v>-11</v>
      </c>
      <c t="n" s="5" r="F11">
        <v>-121</v>
      </c>
    </row>
    <row spans="1:7" r="12">
      <c t="s" s="4" r="A12">
        <v>51</v>
      </c>
      <c t="n" s="5" r="C12">
        <v>7</v>
      </c>
      <c t="n" s="5" r="D12">
        <v>5</v>
      </c>
      <c t="n" s="5" r="E12">
        <v>16</v>
      </c>
      <c t="n" s="5" r="F12">
        <v>203</v>
      </c>
    </row>
    <row spans="1:7" r="13">
      <c t="s" s="4" r="A13">
        <v>252</v>
      </c>
      <c t="n" s="5" r="C13">
        <v>-382</v>
      </c>
      <c t="n" s="5" r="D13">
        <v>-178</v>
      </c>
      <c t="n" s="5" r="E13">
        <v>-382</v>
      </c>
      <c t="n" s="5" r="F13">
        <v>-178</v>
      </c>
    </row>
    <row spans="1:7" r="14">
      <c t="s" s="4" r="A14">
        <v>253</v>
      </c>
    </row>
    <row spans="1:7" r="15">
      <c t="s" s="3" r="A15">
        <v>246</v>
      </c>
    </row>
    <row spans="1:7" r="16">
      <c t="s" s="4" r="A16">
        <v>247</v>
      </c>
      <c t="n" s="5" r="C16">
        <v>-307</v>
      </c>
      <c t="n" s="5" r="D16">
        <v>-121</v>
      </c>
      <c t="n" s="5" r="E16">
        <v>-320</v>
      </c>
      <c t="n" s="5" r="F16">
        <v>-310</v>
      </c>
    </row>
    <row spans="1:7" r="17">
      <c t="s" s="4" r="A17">
        <v>248</v>
      </c>
      <c t="n" s="5" r="F17">
        <v>367</v>
      </c>
    </row>
    <row spans="1:7" r="18">
      <c t="s" s="4" r="A18">
        <v>249</v>
      </c>
      <c t="s" s="4" r="B18">
        <v>254</v>
      </c>
      <c t="n" s="5" r="C18">
        <v>10</v>
      </c>
      <c t="n" s="5" r="D18">
        <v>8</v>
      </c>
      <c t="n" s="5" r="E18">
        <v>31</v>
      </c>
      <c t="n" s="5" r="F18">
        <v>27</v>
      </c>
    </row>
    <row spans="1:7" r="19">
      <c t="s" s="4" r="A19">
        <v>250</v>
      </c>
      <c t="n" s="5" r="E19">
        <v>0</v>
      </c>
      <c t="n" s="5" r="F19">
        <v>-80</v>
      </c>
    </row>
    <row spans="1:7" r="20">
      <c t="s" s="4" r="A20">
        <v>251</v>
      </c>
      <c t="n" s="5" r="C20">
        <v>-3</v>
      </c>
      <c t="n" s="5" r="D20">
        <v>-3</v>
      </c>
      <c t="n" s="5" r="E20">
        <v>-11</v>
      </c>
      <c t="n" s="5" r="F20">
        <v>-120</v>
      </c>
    </row>
    <row spans="1:7" r="21">
      <c t="s" s="4" r="A21">
        <v>51</v>
      </c>
      <c t="n" s="5" r="C21">
        <v>7</v>
      </c>
      <c t="n" s="5" r="D21">
        <v>5</v>
      </c>
      <c t="n" s="5" r="E21">
        <v>20</v>
      </c>
      <c t="n" s="5" r="F21">
        <v>194</v>
      </c>
    </row>
    <row spans="1:7" r="22">
      <c t="s" s="4" r="A22">
        <v>252</v>
      </c>
      <c t="n" s="5" r="C22">
        <v>-300</v>
      </c>
      <c t="n" s="5" r="D22">
        <v>-116</v>
      </c>
      <c t="n" s="5" r="E22">
        <v>-300</v>
      </c>
      <c t="n" s="5" r="F22">
        <v>-116</v>
      </c>
    </row>
    <row spans="1:7" r="23">
      <c t="s" s="4" r="A23">
        <v>255</v>
      </c>
    </row>
    <row spans="1:7" r="24">
      <c t="s" s="3" r="A24">
        <v>246</v>
      </c>
    </row>
    <row spans="1:7" r="25">
      <c t="s" s="4" r="A25">
        <v>247</v>
      </c>
      <c t="n" s="5" r="C25">
        <v>-82</v>
      </c>
      <c t="n" s="5" r="D25">
        <v>-62</v>
      </c>
      <c t="n" s="5" r="E25">
        <v>-78</v>
      </c>
      <c t="n" s="5" r="F25">
        <v>-71</v>
      </c>
    </row>
    <row spans="1:7" r="26">
      <c t="s" s="4" r="A26">
        <v>248</v>
      </c>
      <c t="n" s="5" r="F26">
        <v>0</v>
      </c>
    </row>
    <row spans="1:7" r="27">
      <c t="s" s="4" r="A27">
        <v>249</v>
      </c>
      <c t="n" s="5" r="C27">
        <v>0</v>
      </c>
      <c t="n" s="5" r="D27">
        <v>0</v>
      </c>
      <c t="n" s="5" r="E27">
        <v>0</v>
      </c>
      <c t="n" s="5" r="F27">
        <v>0</v>
      </c>
    </row>
    <row spans="1:7" r="28">
      <c t="s" s="4" r="A28">
        <v>250</v>
      </c>
      <c t="n" s="5" r="E28">
        <v>-4</v>
      </c>
      <c t="n" s="5" r="F28">
        <v>10</v>
      </c>
    </row>
    <row spans="1:7" r="29">
      <c t="s" s="4" r="A29">
        <v>251</v>
      </c>
      <c t="n" s="5" r="C29">
        <v>0</v>
      </c>
      <c t="n" s="5" r="D29">
        <v>0</v>
      </c>
      <c t="n" s="5" r="E29">
        <v>0</v>
      </c>
      <c t="n" s="5" r="F29">
        <v>-1</v>
      </c>
    </row>
    <row spans="1:7" r="30">
      <c t="s" s="4" r="A30">
        <v>51</v>
      </c>
      <c t="n" s="5" r="C30">
        <v>0</v>
      </c>
      <c t="n" s="5" r="D30">
        <v>0</v>
      </c>
      <c t="n" s="5" r="E30">
        <v>-4</v>
      </c>
      <c t="n" s="5" r="F30">
        <v>9</v>
      </c>
    </row>
    <row spans="1:7" r="31">
      <c t="s" s="4" r="A31">
        <v>252</v>
      </c>
      <c t="n" s="7" r="C31">
        <v>-82</v>
      </c>
      <c t="n" s="7" r="D31">
        <v>-62</v>
      </c>
      <c t="n" s="7" r="E31">
        <v>-82</v>
      </c>
      <c t="n" s="7" r="F31">
        <v>-62</v>
      </c>
    </row>
    <row spans="1:7" r="32">
      <c t="n" r="A32"/>
    </row>
    <row spans="1:7" r="33">
      <c t="s" s="4" r="A33">
        <v>254</v>
      </c>
      <c t="s" s="4" r="B33">
        <v>256</v>
      </c>
    </row>
  </sheetData>
  <mergeCells count="5">
    <mergeCell ref="A1:B2"/>
    <mergeCell ref="C1:D1"/>
    <mergeCell ref="E1:F1"/>
    <mergeCell ref="A32:F32"/>
    <mergeCell ref="B33:F3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7</v>
      </c>
      <c t="s" s="2" r="B1">
        <v>1</v>
      </c>
    </row>
    <row spans="1:3" r="2">
      <c t="s" s="2" r="B2">
        <v>23</v>
      </c>
      <c t="s" s="2" r="C2">
        <v>24</v>
      </c>
    </row>
    <row spans="1:3" r="3">
      <c t="s" s="3" r="A3">
        <v>131</v>
      </c>
    </row>
    <row spans="1:3" r="4">
      <c t="s" s="4" r="A4">
        <v>258</v>
      </c>
      <c t="n" s="10" r="B4">
        <v>10.3</v>
      </c>
      <c t="n" s="10" r="C4">
        <v>1.7</v>
      </c>
    </row>
    <row spans="1:3" r="5">
      <c t="s" s="4" r="A5">
        <v>259</v>
      </c>
      <c t="n" s="7" r="B5">
        <v>997</v>
      </c>
      <c t="n" s="7" r="C5">
        <v>166</v>
      </c>
    </row>
    <row spans="1:3" r="6">
      <c t="s" s="4" r="A6">
        <v>260</v>
      </c>
      <c t="n" s="10" r="B6">
        <v>150.1</v>
      </c>
    </row>
    <row spans="1:3" r="7">
      <c t="s" s="4" r="A7">
        <v>261</v>
      </c>
      <c t="n" s="7" r="B7">
        <v>9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4</v>
      </c>
      <c t="s" s="2" r="B1">
        <v>22</v>
      </c>
      <c t="s" s="2" r="D1">
        <v>1</v>
      </c>
    </row>
    <row spans="1:5" r="2">
      <c t="s" s="2" r="B2">
        <v>23</v>
      </c>
      <c t="s" s="2" r="C2">
        <v>24</v>
      </c>
      <c t="s" s="2" r="D2">
        <v>23</v>
      </c>
      <c t="s" s="2" r="E2">
        <v>24</v>
      </c>
    </row>
    <row spans="1:5" r="3">
      <c t="s" s="3" r="A3">
        <v>45</v>
      </c>
    </row>
    <row spans="1:5" r="4">
      <c t="s" s="4" r="A4">
        <v>39</v>
      </c>
      <c t="n" s="7" r="B4">
        <v>452</v>
      </c>
      <c t="n" s="7" r="C4">
        <v>559</v>
      </c>
      <c t="n" s="7" r="D4">
        <v>1195</v>
      </c>
      <c t="n" s="7" r="E4">
        <v>1489</v>
      </c>
    </row>
    <row spans="1:5" r="5">
      <c t="s" s="3" r="A5">
        <v>46</v>
      </c>
    </row>
    <row spans="1:5" r="6">
      <c t="s" s="4" r="A6">
        <v>47</v>
      </c>
      <c t="n" s="5" r="B6">
        <v>10</v>
      </c>
      <c t="n" s="5" r="C6">
        <v>8</v>
      </c>
      <c t="n" s="5" r="D6">
        <v>31</v>
      </c>
      <c t="n" s="5" r="E6">
        <v>314</v>
      </c>
    </row>
    <row spans="1:5" r="7">
      <c t="s" s="4" r="A7">
        <v>48</v>
      </c>
      <c t="n" s="5" r="B7">
        <v>0</v>
      </c>
      <c t="n" s="5" r="C7">
        <v>0</v>
      </c>
      <c t="n" s="5" r="D7">
        <v>-4</v>
      </c>
      <c t="n" s="5" r="E7">
        <v>10</v>
      </c>
    </row>
    <row spans="1:5" r="8">
      <c t="s" s="4" r="A8">
        <v>49</v>
      </c>
      <c t="n" s="5" r="B8">
        <v>10</v>
      </c>
      <c t="n" s="5" r="C8">
        <v>8</v>
      </c>
      <c t="n" s="5" r="D8">
        <v>27</v>
      </c>
      <c t="n" s="5" r="E8">
        <v>324</v>
      </c>
    </row>
    <row spans="1:5" r="9">
      <c t="s" s="4" r="A9">
        <v>50</v>
      </c>
      <c t="n" s="5" r="B9">
        <v>-3</v>
      </c>
      <c t="n" s="5" r="C9">
        <v>-3</v>
      </c>
      <c t="n" s="5" r="D9">
        <v>-11</v>
      </c>
      <c t="n" s="5" r="E9">
        <v>-121</v>
      </c>
    </row>
    <row spans="1:5" r="10">
      <c t="s" s="4" r="A10">
        <v>51</v>
      </c>
      <c t="n" s="5" r="B10">
        <v>7</v>
      </c>
      <c t="n" s="5" r="C10">
        <v>5</v>
      </c>
      <c t="n" s="5" r="D10">
        <v>16</v>
      </c>
      <c t="n" s="5" r="E10">
        <v>203</v>
      </c>
    </row>
    <row spans="1:5" r="11">
      <c t="s" s="4" r="A11">
        <v>52</v>
      </c>
      <c t="n" s="7" r="B11">
        <v>459</v>
      </c>
      <c t="n" s="7" r="C11">
        <v>564</v>
      </c>
      <c t="n" s="7" r="D11">
        <v>1211</v>
      </c>
      <c t="n" s="7" r="E11">
        <v>16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t="s" s="1" r="A1">
        <v>262</v>
      </c>
      <c t="s" s="2" r="B1">
        <v>22</v>
      </c>
      <c t="s" s="2" r="D1">
        <v>1</v>
      </c>
      <c t="s" s="2" r="F1">
        <v>263</v>
      </c>
    </row>
    <row spans="1:6" r="2">
      <c t="s" s="2" r="B2">
        <v>23</v>
      </c>
      <c t="s" s="2" r="C2">
        <v>24</v>
      </c>
      <c t="s" s="2" r="D2">
        <v>23</v>
      </c>
      <c t="s" s="2" r="E2">
        <v>24</v>
      </c>
      <c t="s" s="2" r="F2">
        <v>54</v>
      </c>
    </row>
    <row spans="1:6" r="3">
      <c t="s" s="4" r="A3">
        <v>264</v>
      </c>
    </row>
    <row spans="1:6" r="4">
      <c t="s" s="3" r="A4">
        <v>265</v>
      </c>
    </row>
    <row spans="1:6" r="5">
      <c t="s" s="4" r="A5">
        <v>266</v>
      </c>
      <c t="s" s="4" r="B5">
        <v>267</v>
      </c>
      <c t="s" s="4" r="D5">
        <v>267</v>
      </c>
      <c t="s" s="4" r="F5">
        <v>267</v>
      </c>
    </row>
    <row spans="1:6" r="6">
      <c t="s" s="4" r="A6">
        <v>268</v>
      </c>
    </row>
    <row spans="1:6" r="7">
      <c t="s" s="3" r="A7">
        <v>265</v>
      </c>
    </row>
    <row spans="1:6" r="8">
      <c t="s" s="4" r="A8">
        <v>266</v>
      </c>
      <c t="s" s="4" r="B8">
        <v>269</v>
      </c>
      <c t="s" s="4" r="D8">
        <v>269</v>
      </c>
      <c t="s" s="4" r="F8">
        <v>269</v>
      </c>
    </row>
    <row spans="1:6" r="9">
      <c t="s" s="4" r="A9">
        <v>270</v>
      </c>
    </row>
    <row spans="1:6" r="10">
      <c t="s" s="3" r="A10">
        <v>265</v>
      </c>
    </row>
    <row spans="1:6" r="11">
      <c t="s" s="4" r="A11">
        <v>271</v>
      </c>
      <c t="n" s="7" r="B11">
        <v>1100</v>
      </c>
      <c t="n" s="7" r="D11">
        <v>1100</v>
      </c>
      <c t="n" s="7" r="F11">
        <v>1100</v>
      </c>
    </row>
    <row spans="1:6" r="12">
      <c t="s" s="4" r="A12">
        <v>272</v>
      </c>
      <c t="n" s="5" r="B12">
        <v>39</v>
      </c>
      <c t="n" s="7" r="C12">
        <v>38</v>
      </c>
      <c t="n" s="5" r="D12">
        <v>116</v>
      </c>
      <c t="n" s="7" r="E12">
        <v>106</v>
      </c>
    </row>
    <row spans="1:6" r="13">
      <c t="s" s="4" r="A13">
        <v>273</v>
      </c>
      <c t="n" s="5" r="B13">
        <v>9</v>
      </c>
      <c t="n" s="7" r="C13">
        <v>9</v>
      </c>
      <c t="n" s="5" r="D13">
        <v>32</v>
      </c>
      <c t="n" s="7" r="E13">
        <v>25</v>
      </c>
    </row>
    <row spans="1:6" r="14">
      <c t="s" s="4" r="A14">
        <v>274</v>
      </c>
      <c t="n" s="5" r="B14">
        <v>83</v>
      </c>
      <c t="n" s="5" r="D14">
        <v>83</v>
      </c>
      <c t="n" s="5" r="F14">
        <v>56</v>
      </c>
    </row>
    <row spans="1:6" r="15">
      <c t="s" s="4" r="A15">
        <v>275</v>
      </c>
      <c t="n" s="7" r="B15">
        <v>280</v>
      </c>
      <c t="n" s="7" r="D15">
        <v>280</v>
      </c>
      <c t="n" s="7" r="F15">
        <v>280</v>
      </c>
    </row>
    <row spans="1:6" r="16">
      <c t="s" s="4" r="A16">
        <v>276</v>
      </c>
      <c t="n" s="5" r="D16">
        <v>2044</v>
      </c>
      <c t="n" s="5" r="F16">
        <v>2044</v>
      </c>
    </row>
    <row spans="1:6" r="17">
      <c t="s" s="4" r="A17">
        <v>277</v>
      </c>
      <c t="s" s="4" r="D17">
        <v>278</v>
      </c>
      <c t="s" s="4" r="F17">
        <v>2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6"/>
  </cols>
  <sheetData>
    <row spans="1:5" r="1">
      <c t="s" s="1" r="A1">
        <v>279</v>
      </c>
      <c t="s" s="2" r="B1">
        <v>22</v>
      </c>
      <c t="s" s="2" r="E1">
        <v>263</v>
      </c>
    </row>
    <row spans="1:5" r="2">
      <c t="s" s="2" r="B2">
        <v>23</v>
      </c>
      <c t="s" s="2" r="C2">
        <v>178</v>
      </c>
      <c t="s" s="2" r="D2">
        <v>179</v>
      </c>
      <c t="s" s="2" r="E2">
        <v>54</v>
      </c>
    </row>
    <row spans="1:5" r="3">
      <c t="s" s="3" r="A3">
        <v>280</v>
      </c>
    </row>
    <row spans="1:5" r="4">
      <c t="s" s="4" r="A4">
        <v>281</v>
      </c>
      <c t="n" s="7" r="D4">
        <v>100</v>
      </c>
    </row>
    <row spans="1:5" r="5">
      <c t="s" s="4" r="A5">
        <v>282</v>
      </c>
      <c t="n" s="7" r="B5">
        <v>100</v>
      </c>
    </row>
    <row spans="1:5" r="6">
      <c t="s" s="4" r="A6">
        <v>283</v>
      </c>
      <c t="n" s="7" r="B6">
        <v>200</v>
      </c>
      <c t="n" s="7" r="E6">
        <v>200</v>
      </c>
    </row>
    <row spans="1:5" r="7">
      <c t="s" s="4" r="A7">
        <v>284</v>
      </c>
      <c t="s" s="4" r="B7">
        <v>285</v>
      </c>
      <c t="s" s="4" r="E7">
        <v>286</v>
      </c>
    </row>
    <row spans="1:5" r="8">
      <c t="s" s="4" r="A8">
        <v>287</v>
      </c>
      <c t="n" s="7" r="B8">
        <v>100</v>
      </c>
      <c t="n" s="7" r="E8">
        <v>100</v>
      </c>
    </row>
    <row spans="1:5" r="9">
      <c t="s" s="4" r="A9">
        <v>288</v>
      </c>
      <c t="n" s="5" r="B9">
        <v>750</v>
      </c>
      <c t="n" s="5" r="E9">
        <v>750</v>
      </c>
    </row>
    <row spans="1:5" r="10">
      <c t="s" s="4" r="A10">
        <v>68</v>
      </c>
      <c t="n" s="5" r="B10">
        <v>100</v>
      </c>
      <c t="n" s="7" r="E10">
        <v>100</v>
      </c>
    </row>
    <row spans="1:5" r="11">
      <c t="s" s="4" r="A11">
        <v>289</v>
      </c>
      <c t="n" s="7" r="B11">
        <v>1200</v>
      </c>
    </row>
    <row spans="1:5" r="12">
      <c t="s" s="4" r="A12">
        <v>290</v>
      </c>
    </row>
    <row spans="1:5" r="13">
      <c t="s" s="3" r="A13">
        <v>280</v>
      </c>
    </row>
    <row spans="1:5" r="14">
      <c t="s" s="4" r="A14">
        <v>291</v>
      </c>
      <c t="s" s="4" r="C14">
        <v>292</v>
      </c>
    </row>
    <row spans="1:5" r="15">
      <c t="s" s="4" r="A15">
        <v>293</v>
      </c>
      <c t="n" s="7" r="C15">
        <v>500</v>
      </c>
    </row>
    <row spans="1:5" r="16">
      <c t="s" s="4" r="A16">
        <v>294</v>
      </c>
      <c t="n" s="5" r="C16">
        <v>204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95</v>
      </c>
      <c t="s" s="2" r="B1">
        <v>22</v>
      </c>
      <c t="s" s="2" r="D1">
        <v>1</v>
      </c>
    </row>
    <row spans="1:5" r="2">
      <c t="s" s="2" r="B2">
        <v>23</v>
      </c>
      <c t="s" s="2" r="C2">
        <v>24</v>
      </c>
      <c t="s" s="2" r="D2">
        <v>23</v>
      </c>
      <c t="s" s="2" r="E2">
        <v>24</v>
      </c>
    </row>
    <row spans="1:5" r="3">
      <c t="s" s="4" r="A3">
        <v>296</v>
      </c>
    </row>
    <row spans="1:5" r="4">
      <c t="s" s="3" r="A4">
        <v>297</v>
      </c>
    </row>
    <row spans="1:5" r="5">
      <c t="s" s="4" r="A5">
        <v>298</v>
      </c>
      <c t="n" s="7" r="B5">
        <v>10</v>
      </c>
      <c t="n" s="7" r="C5">
        <v>8</v>
      </c>
      <c t="n" s="7" r="D5">
        <v>30</v>
      </c>
      <c t="n" s="7" r="E5">
        <v>25</v>
      </c>
    </row>
    <row spans="1:5" r="6">
      <c t="s" s="4" r="A6">
        <v>299</v>
      </c>
      <c t="n" s="5" r="B6">
        <v>23</v>
      </c>
      <c t="n" s="5" r="C6">
        <v>23</v>
      </c>
      <c t="n" s="5" r="D6">
        <v>70</v>
      </c>
      <c t="n" s="5" r="E6">
        <v>70</v>
      </c>
    </row>
    <row spans="1:5" r="7">
      <c t="s" s="4" r="A7">
        <v>300</v>
      </c>
      <c t="n" s="5" r="B7">
        <v>-41</v>
      </c>
      <c t="n" s="5" r="C7">
        <v>-37</v>
      </c>
      <c t="n" s="5" r="D7">
        <v>-124</v>
      </c>
      <c t="n" s="5" r="E7">
        <v>-113</v>
      </c>
    </row>
    <row spans="1:5" r="8">
      <c t="s" s="4" r="A8">
        <v>301</v>
      </c>
      <c t="n" s="5" r="B8">
        <v>16</v>
      </c>
      <c t="n" s="5" r="C8">
        <v>14</v>
      </c>
      <c t="n" s="5" r="D8">
        <v>49</v>
      </c>
      <c t="n" s="5" r="E8">
        <v>41</v>
      </c>
    </row>
    <row spans="1:5" r="9">
      <c t="s" s="4" r="A9">
        <v>302</v>
      </c>
      <c t="n" s="5" r="B9">
        <v>0</v>
      </c>
      <c t="n" s="5" r="C9">
        <v>0</v>
      </c>
      <c t="n" s="5" r="D9">
        <v>0</v>
      </c>
      <c t="n" s="5" r="E9">
        <v>0</v>
      </c>
    </row>
    <row spans="1:5" r="10">
      <c t="s" s="4" r="A10">
        <v>303</v>
      </c>
      <c t="n" s="5" r="B10">
        <v>8</v>
      </c>
      <c t="n" s="5" r="C10">
        <v>8</v>
      </c>
      <c t="n" s="5" r="D10">
        <v>25</v>
      </c>
      <c t="n" s="5" r="E10">
        <v>23</v>
      </c>
    </row>
    <row spans="1:5" r="11">
      <c t="s" s="4" r="A11">
        <v>304</v>
      </c>
    </row>
    <row spans="1:5" r="12">
      <c t="s" s="3" r="A12">
        <v>297</v>
      </c>
    </row>
    <row spans="1:5" r="13">
      <c t="s" s="4" r="A13">
        <v>298</v>
      </c>
      <c t="n" s="5" r="B13">
        <v>2</v>
      </c>
      <c t="n" s="5" r="C13">
        <v>2</v>
      </c>
      <c t="n" s="5" r="D13">
        <v>6</v>
      </c>
      <c t="n" s="5" r="E13">
        <v>6</v>
      </c>
    </row>
    <row spans="1:5" r="14">
      <c t="s" s="4" r="A14">
        <v>299</v>
      </c>
      <c t="n" s="5" r="B14">
        <v>5</v>
      </c>
      <c t="n" s="5" r="C14">
        <v>6</v>
      </c>
      <c t="n" s="5" r="D14">
        <v>15</v>
      </c>
      <c t="n" s="5" r="E14">
        <v>19</v>
      </c>
    </row>
    <row spans="1:5" r="15">
      <c t="s" s="4" r="A15">
        <v>300</v>
      </c>
      <c t="n" s="5" r="B15">
        <v>-4</v>
      </c>
      <c t="n" s="5" r="C15">
        <v>-5</v>
      </c>
      <c t="n" s="5" r="D15">
        <v>-14</v>
      </c>
      <c t="n" s="5" r="E15">
        <v>-14</v>
      </c>
    </row>
    <row spans="1:5" r="16">
      <c t="s" s="4" r="A16">
        <v>301</v>
      </c>
      <c t="n" s="5" r="B16">
        <v>0</v>
      </c>
      <c t="n" s="5" r="C16">
        <v>0</v>
      </c>
      <c t="n" s="5" r="D16">
        <v>0</v>
      </c>
      <c t="n" s="5" r="E16">
        <v>0</v>
      </c>
    </row>
    <row spans="1:5" r="17">
      <c t="s" s="4" r="A17">
        <v>302</v>
      </c>
      <c t="n" s="5" r="B17">
        <v>-6</v>
      </c>
      <c t="n" s="5" r="C17">
        <v>-6</v>
      </c>
      <c t="n" s="5" r="D17">
        <v>-18</v>
      </c>
      <c t="n" s="5" r="E17">
        <v>-14</v>
      </c>
    </row>
    <row spans="1:5" r="18">
      <c t="s" s="4" r="A18">
        <v>303</v>
      </c>
      <c t="n" s="7" r="B18">
        <v>-3</v>
      </c>
      <c t="n" s="7" r="C18">
        <v>-3</v>
      </c>
      <c t="n" s="7" r="D18">
        <v>-11</v>
      </c>
      <c t="n" s="7" r="E18">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05</v>
      </c>
      <c t="s" s="2" r="B1">
        <v>23</v>
      </c>
      <c t="s" s="2" r="C1">
        <v>54</v>
      </c>
    </row>
    <row spans="1:3" r="2">
      <c t="s" s="3" r="A2">
        <v>144</v>
      </c>
    </row>
    <row spans="1:3" r="3">
      <c t="s" s="4" r="A3">
        <v>306</v>
      </c>
      <c t="n" s="7" r="B3">
        <v>0</v>
      </c>
      <c t="n" s="7" r="C3">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7</v>
      </c>
      <c t="s" s="2" r="B1">
        <v>23</v>
      </c>
      <c t="s" s="2" r="C1">
        <v>54</v>
      </c>
    </row>
    <row spans="1:3" r="2">
      <c t="s" s="3" r="A2">
        <v>144</v>
      </c>
    </row>
    <row spans="1:3" r="3">
      <c t="s" s="4" r="A3">
        <v>308</v>
      </c>
      <c t="n" s="7" r="B3">
        <v>162</v>
      </c>
      <c t="n" s="7" r="C3">
        <v>162</v>
      </c>
    </row>
    <row spans="1:3" r="4">
      <c t="s" s="4" r="A4">
        <v>309</v>
      </c>
      <c t="n" s="5" r="B4">
        <v>188</v>
      </c>
      <c t="n" s="5" r="C4">
        <v>193</v>
      </c>
    </row>
    <row spans="1:3" r="5">
      <c t="s" s="4" r="A5">
        <v>310</v>
      </c>
      <c t="n" s="5" r="B5">
        <v>-9396</v>
      </c>
      <c t="n" s="5" r="C5">
        <v>-8885</v>
      </c>
    </row>
    <row spans="1:3" r="6">
      <c t="s" s="4" r="A6">
        <v>311</v>
      </c>
      <c t="n" s="7" r="B6">
        <v>-10805</v>
      </c>
      <c t="n" s="7" r="C6">
        <v>-109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3</v>
      </c>
      <c t="s" s="2" r="C1">
        <v>54</v>
      </c>
    </row>
    <row spans="1:3" r="2">
      <c t="s" s="3" r="A2">
        <v>313</v>
      </c>
    </row>
    <row spans="1:3" r="3">
      <c t="s" s="4" r="A3">
        <v>314</v>
      </c>
      <c t="n" s="7" r="B3">
        <v>188</v>
      </c>
      <c t="n" s="7" r="C3">
        <v>193</v>
      </c>
    </row>
    <row spans="1:3" r="4">
      <c t="s" s="4" r="A4">
        <v>315</v>
      </c>
      <c t="n" s="5" r="B4">
        <v>-10805</v>
      </c>
      <c t="n" s="5" r="C4">
        <v>-10962</v>
      </c>
    </row>
    <row spans="1:3" r="5">
      <c t="n" s="11" r="A5">
        <v>1</v>
      </c>
    </row>
    <row spans="1:3" r="6">
      <c t="s" s="3" r="A6">
        <v>313</v>
      </c>
    </row>
    <row spans="1:3" r="7">
      <c t="s" s="4" r="A7">
        <v>314</v>
      </c>
      <c t="n" s="5" r="B7">
        <v>48</v>
      </c>
      <c t="n" s="5" r="C7">
        <v>50</v>
      </c>
    </row>
    <row spans="1:3" r="8">
      <c t="s" s="4" r="A8">
        <v>315</v>
      </c>
      <c t="n" s="5" r="B8">
        <v>-10599</v>
      </c>
      <c t="n" s="5" r="C8">
        <v>-10754</v>
      </c>
    </row>
    <row spans="1:3" r="9">
      <c t="n" s="11" r="A9">
        <v>2</v>
      </c>
    </row>
    <row spans="1:3" r="10">
      <c t="s" s="3" r="A10">
        <v>313</v>
      </c>
    </row>
    <row spans="1:3" r="11">
      <c t="s" s="4" r="A11">
        <v>314</v>
      </c>
      <c t="n" s="5" r="B11">
        <v>140</v>
      </c>
      <c t="n" s="5" r="C11">
        <v>143</v>
      </c>
    </row>
    <row spans="1:3" r="12">
      <c t="s" s="4" r="A12">
        <v>315</v>
      </c>
      <c t="n" s="7" r="B12">
        <v>-206</v>
      </c>
      <c t="n" s="7" r="C12">
        <v>-2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16</v>
      </c>
      <c t="s" s="2" r="B1">
        <v>1</v>
      </c>
    </row>
    <row spans="1:3" r="2">
      <c t="s" s="2" r="B2">
        <v>317</v>
      </c>
      <c t="s" s="2" r="C2">
        <v>318</v>
      </c>
    </row>
    <row spans="1:3" r="3">
      <c t="s" s="3" r="A3">
        <v>147</v>
      </c>
    </row>
    <row spans="1:3" r="4">
      <c t="s" s="4" r="A4">
        <v>319</v>
      </c>
      <c t="n" s="7" r="B4">
        <v>70000000</v>
      </c>
      <c t="n" s="7" r="C4">
        <v>66000000</v>
      </c>
    </row>
    <row spans="1:3" r="5">
      <c t="s" s="4" r="A5">
        <v>320</v>
      </c>
      <c t="n" s="7" r="B5">
        <v>15000000</v>
      </c>
      <c t="n" s="7" r="C5">
        <v>15000000</v>
      </c>
    </row>
    <row spans="1:3" r="6">
      <c t="s" s="4" r="A6">
        <v>321</v>
      </c>
      <c t="n" s="5" r="B6">
        <v>145</v>
      </c>
      <c t="n" s="5" r="C6">
        <v>146</v>
      </c>
    </row>
    <row spans="1:3" r="7">
      <c t="s" s="4" r="A7">
        <v>322</v>
      </c>
      <c t="n" s="5" r="B7">
        <v>15</v>
      </c>
    </row>
    <row spans="1:3" r="8">
      <c t="s" s="4" r="A8">
        <v>323</v>
      </c>
      <c t="n" s="7" r="B8">
        <v>42000000</v>
      </c>
    </row>
    <row spans="1:3" r="9">
      <c t="s" s="4" r="A9">
        <v>324</v>
      </c>
      <c t="s" s="4" r="B9">
        <v>202</v>
      </c>
    </row>
    <row spans="1:3" r="10">
      <c t="s" s="4" r="A10">
        <v>325</v>
      </c>
      <c t="n" s="5" r="B10">
        <v>12</v>
      </c>
    </row>
    <row spans="1:3" r="11">
      <c t="s" s="4" r="A11">
        <v>326</v>
      </c>
      <c t="n" s="7" r="B11">
        <v>50000000</v>
      </c>
    </row>
    <row spans="1:3" r="12">
      <c t="s" s="4" r="A12">
        <v>327</v>
      </c>
      <c t="n" s="5" r="B12">
        <v>1200000000</v>
      </c>
    </row>
    <row spans="1:3" r="13">
      <c t="s" s="4" r="A13">
        <v>328</v>
      </c>
      <c t="n" s="5" r="B13">
        <v>25000000</v>
      </c>
    </row>
    <row spans="1:3" r="14">
      <c t="s" s="4" r="A14">
        <v>329</v>
      </c>
      <c t="n" s="5" r="B14">
        <v>200000000</v>
      </c>
    </row>
    <row spans="1:3" r="15">
      <c t="s" s="4" r="A15">
        <v>330</v>
      </c>
      <c t="n" s="7" r="B15">
        <v>852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31</v>
      </c>
      <c t="s" s="2" r="B1">
        <v>23</v>
      </c>
      <c t="s" s="2" r="C1">
        <v>54</v>
      </c>
    </row>
    <row spans="1:3" r="2">
      <c t="s" s="3" r="A2">
        <v>150</v>
      </c>
    </row>
    <row spans="1:3" r="3">
      <c t="s" s="4" r="A3">
        <v>332</v>
      </c>
      <c t="n" s="7" r="B3">
        <v>42</v>
      </c>
      <c t="n" s="7" r="C3">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3</v>
      </c>
      <c t="s" s="2" r="C1">
        <v>54</v>
      </c>
    </row>
    <row spans="1:3" r="2">
      <c t="s" s="3" r="A2">
        <v>55</v>
      </c>
    </row>
    <row spans="1:3" r="3">
      <c t="s" s="4" r="A3">
        <v>56</v>
      </c>
      <c t="n" s="7" r="B3">
        <v>433</v>
      </c>
      <c t="n" s="7" r="C3">
        <v>973</v>
      </c>
    </row>
    <row spans="1:3" r="4">
      <c t="s" s="4" r="A4">
        <v>57</v>
      </c>
      <c t="n" s="5" r="B4">
        <v>1103</v>
      </c>
      <c t="n" s="5" r="C4">
        <v>1055</v>
      </c>
    </row>
    <row spans="1:3" r="5">
      <c t="s" s="4" r="A5">
        <v>58</v>
      </c>
      <c t="n" s="5" r="B5">
        <v>288</v>
      </c>
      <c t="n" s="5" r="C5">
        <v>236</v>
      </c>
    </row>
    <row spans="1:3" r="6">
      <c t="s" s="4" r="A6">
        <v>59</v>
      </c>
      <c t="n" s="5" r="B6">
        <v>123</v>
      </c>
      <c t="n" s="5" r="C6">
        <v>167</v>
      </c>
    </row>
    <row spans="1:3" r="7">
      <c t="s" s="4" r="A7">
        <v>60</v>
      </c>
      <c t="n" s="5" r="B7">
        <v>55</v>
      </c>
      <c t="n" s="5" r="C7">
        <v>347</v>
      </c>
    </row>
    <row spans="1:3" r="8">
      <c t="s" s="4" r="A8">
        <v>61</v>
      </c>
      <c t="n" s="5" r="B8">
        <v>2002</v>
      </c>
      <c t="n" s="5" r="C8">
        <v>2778</v>
      </c>
    </row>
    <row spans="1:3" r="9">
      <c t="s" s="4" r="A9">
        <v>62</v>
      </c>
      <c t="n" s="5" r="B9">
        <v>2740</v>
      </c>
      <c t="n" s="5" r="C9">
        <v>2679</v>
      </c>
    </row>
    <row spans="1:3" r="10">
      <c t="s" s="4" r="A10">
        <v>63</v>
      </c>
      <c t="n" s="5" r="B10">
        <v>28682</v>
      </c>
      <c t="n" s="5" r="C10">
        <v>27694</v>
      </c>
    </row>
    <row spans="1:3" r="11">
      <c t="s" s="4" r="A11">
        <v>64</v>
      </c>
      <c t="n" s="5" r="B11">
        <v>103</v>
      </c>
      <c t="n" s="5" r="C11">
        <v>49</v>
      </c>
    </row>
    <row spans="1:3" r="12">
      <c t="s" s="4" r="A12">
        <v>65</v>
      </c>
      <c t="n" s="5" r="B12">
        <v>33527</v>
      </c>
      <c t="n" s="5" r="C12">
        <v>33200</v>
      </c>
    </row>
    <row spans="1:3" r="13">
      <c t="s" s="3" r="A13">
        <v>66</v>
      </c>
    </row>
    <row spans="1:3" r="14">
      <c t="s" s="4" r="A14">
        <v>67</v>
      </c>
      <c t="n" s="5" r="B14">
        <v>1160</v>
      </c>
      <c t="n" s="5" r="C14">
        <v>1233</v>
      </c>
    </row>
    <row spans="1:3" r="15">
      <c t="s" s="4" r="A15">
        <v>68</v>
      </c>
      <c t="n" s="5" r="B15">
        <v>100</v>
      </c>
      <c t="n" s="5" r="C15">
        <v>100</v>
      </c>
    </row>
    <row spans="1:3" r="16">
      <c t="s" s="4" r="A16">
        <v>69</v>
      </c>
      <c t="n" s="5" r="B16">
        <v>273</v>
      </c>
      <c t="n" s="5" r="C16">
        <v>217</v>
      </c>
    </row>
    <row spans="1:3" r="17">
      <c t="s" s="4" r="A17">
        <v>70</v>
      </c>
      <c t="n" s="5" r="B17">
        <v>334</v>
      </c>
      <c t="n" s="5" r="C17">
        <v>228</v>
      </c>
    </row>
    <row spans="1:3" r="18">
      <c t="s" s="4" r="A18">
        <v>71</v>
      </c>
      <c t="n" s="5" r="B18">
        <v>500</v>
      </c>
      <c t="n" s="5" r="C18">
        <v>2</v>
      </c>
    </row>
    <row spans="1:3" r="19">
      <c t="s" s="4" r="A19">
        <v>72</v>
      </c>
      <c t="n" s="5" r="B19">
        <v>2367</v>
      </c>
      <c t="n" s="5" r="C19">
        <v>1780</v>
      </c>
    </row>
    <row spans="1:3" r="20">
      <c t="s" s="4" r="A20">
        <v>73</v>
      </c>
      <c t="n" s="5" r="B20">
        <v>8896</v>
      </c>
      <c t="n" s="5" r="C20">
        <v>8883</v>
      </c>
    </row>
    <row spans="1:3" r="21">
      <c t="s" s="4" r="A21">
        <v>74</v>
      </c>
      <c t="n" s="5" r="B21">
        <v>1295</v>
      </c>
      <c t="n" s="5" r="C21">
        <v>1312</v>
      </c>
    </row>
    <row spans="1:3" r="22">
      <c t="s" s="4" r="A22">
        <v>59</v>
      </c>
      <c t="n" s="5" r="B22">
        <v>8840</v>
      </c>
      <c t="n" s="5" r="C22">
        <v>8817</v>
      </c>
    </row>
    <row spans="1:3" r="23">
      <c t="s" s="4" r="A23">
        <v>75</v>
      </c>
      <c t="n" s="5" r="B23">
        <v>21398</v>
      </c>
      <c t="n" s="5" r="C23">
        <v>20792</v>
      </c>
    </row>
    <row spans="1:3" r="24">
      <c t="s" s="3" r="A24">
        <v>76</v>
      </c>
    </row>
    <row spans="1:3" r="25">
      <c t="s" s="4" r="A25">
        <v>77</v>
      </c>
      <c t="n" s="5" r="B25">
        <v>300</v>
      </c>
      <c t="n" s="5" r="C25">
        <v>310</v>
      </c>
    </row>
    <row spans="1:3" r="26">
      <c t="s" s="4" r="A26">
        <v>78</v>
      </c>
      <c t="n" s="5" r="B26">
        <v>2132</v>
      </c>
      <c t="n" s="5" r="C26">
        <v>2148</v>
      </c>
    </row>
    <row spans="1:3" r="27">
      <c t="s" s="4" r="A27">
        <v>79</v>
      </c>
      <c t="n" s="5" r="B27">
        <v>-382</v>
      </c>
      <c t="n" s="5" r="C27">
        <v>-398</v>
      </c>
    </row>
    <row spans="1:3" r="28">
      <c t="s" s="4" r="A28">
        <v>80</v>
      </c>
      <c t="n" s="5" r="B28">
        <v>10079</v>
      </c>
      <c t="n" s="5" r="C28">
        <v>10348</v>
      </c>
    </row>
    <row spans="1:3" r="29">
      <c t="s" s="4" r="A29">
        <v>81</v>
      </c>
      <c t="n" s="5" r="B29">
        <v>12129</v>
      </c>
      <c t="n" s="5" r="C29">
        <v>12408</v>
      </c>
    </row>
    <row spans="1:3" r="30">
      <c t="s" s="4" r="A30">
        <v>82</v>
      </c>
      <c t="n" s="7" r="B30">
        <v>33527</v>
      </c>
      <c t="n" s="7" r="C30">
        <v>33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3</v>
      </c>
      <c t="s" s="2" r="B1">
        <v>23</v>
      </c>
      <c t="s" s="2" r="C1">
        <v>54</v>
      </c>
    </row>
    <row spans="1:3" r="2">
      <c t="s" s="3" r="A2">
        <v>84</v>
      </c>
    </row>
    <row spans="1:3" r="3">
      <c t="s" s="4" r="A3">
        <v>85</v>
      </c>
      <c t="n" s="7" r="B3">
        <v>11344</v>
      </c>
      <c t="n" s="7" r="C3">
        <v>10814</v>
      </c>
    </row>
    <row spans="1:3" r="4">
      <c t="s" s="4" r="A4">
        <v>86</v>
      </c>
      <c t="n" s="7" r="B4">
        <v>1</v>
      </c>
      <c t="n" s="7" r="C4">
        <v>1</v>
      </c>
    </row>
    <row spans="1:3" r="5">
      <c t="s" s="4" r="A5">
        <v>87</v>
      </c>
      <c t="n" s="5" r="B5">
        <v>1350000000</v>
      </c>
      <c t="n" s="5" r="C5">
        <v>1350000000</v>
      </c>
    </row>
    <row spans="1:3" r="6">
      <c t="s" s="4" r="A6">
        <v>88</v>
      </c>
      <c t="n" s="5" r="B6">
        <v>298569765</v>
      </c>
      <c t="n" s="5" r="C6">
        <v>3082401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9</v>
      </c>
      <c t="s" s="2" r="B1">
        <v>1</v>
      </c>
    </row>
    <row spans="1:3" r="2">
      <c t="s" s="2" r="B2">
        <v>23</v>
      </c>
      <c t="s" s="2" r="C2">
        <v>24</v>
      </c>
    </row>
    <row spans="1:3" r="3">
      <c t="s" s="3" r="A3">
        <v>90</v>
      </c>
    </row>
    <row spans="1:3" r="4">
      <c t="s" s="4" r="A4">
        <v>39</v>
      </c>
      <c t="n" s="7" r="B4">
        <v>1195</v>
      </c>
      <c t="n" s="7" r="C4">
        <v>1489</v>
      </c>
    </row>
    <row spans="1:3" r="5">
      <c t="s" s="3" r="A5">
        <v>91</v>
      </c>
    </row>
    <row spans="1:3" r="6">
      <c t="s" s="4" r="A6">
        <v>31</v>
      </c>
      <c t="n" s="5" r="B6">
        <v>770</v>
      </c>
      <c t="n" s="5" r="C6">
        <v>715</v>
      </c>
    </row>
    <row spans="1:3" r="7">
      <c t="s" s="4" r="A7">
        <v>59</v>
      </c>
      <c t="n" s="5" r="B7">
        <v>56</v>
      </c>
      <c t="n" s="5" r="C7">
        <v>21</v>
      </c>
    </row>
    <row spans="1:3" r="8">
      <c t="s" s="4" r="A8">
        <v>92</v>
      </c>
      <c t="n" s="5" r="B8">
        <v>-20</v>
      </c>
      <c t="n" s="5" r="C8">
        <v>-13</v>
      </c>
    </row>
    <row spans="1:3" r="9">
      <c t="s" s="3" r="A9">
        <v>93</v>
      </c>
    </row>
    <row spans="1:3" r="10">
      <c t="s" s="4" r="A10">
        <v>94</v>
      </c>
      <c t="n" s="5" r="B10">
        <v>-48</v>
      </c>
      <c t="n" s="5" r="C10">
        <v>-79</v>
      </c>
    </row>
    <row spans="1:3" r="11">
      <c t="s" s="4" r="A11">
        <v>58</v>
      </c>
      <c t="n" s="5" r="B11">
        <v>-52</v>
      </c>
      <c t="n" s="5" r="C11">
        <v>-26</v>
      </c>
    </row>
    <row spans="1:3" r="12">
      <c t="s" s="4" r="A12">
        <v>60</v>
      </c>
      <c t="n" s="5" r="B12">
        <v>295</v>
      </c>
      <c t="n" s="5" r="C12">
        <v>47</v>
      </c>
    </row>
    <row spans="1:3" r="13">
      <c t="s" s="4" r="A13">
        <v>95</v>
      </c>
      <c t="n" s="5" r="B13">
        <v>59</v>
      </c>
      <c t="n" s="5" r="C13">
        <v>258</v>
      </c>
    </row>
    <row spans="1:3" r="14">
      <c t="s" s="4" r="A14">
        <v>96</v>
      </c>
      <c t="n" s="5" r="B14">
        <v>-76</v>
      </c>
      <c t="n" s="5" r="C14">
        <v>-66</v>
      </c>
    </row>
    <row spans="1:3" r="15">
      <c t="s" s="4" r="A15">
        <v>97</v>
      </c>
      <c t="n" s="5" r="B15">
        <v>2179</v>
      </c>
      <c t="n" s="5" r="C15">
        <v>2346</v>
      </c>
    </row>
    <row spans="1:3" r="16">
      <c t="s" s="3" r="A16">
        <v>98</v>
      </c>
    </row>
    <row spans="1:3" r="17">
      <c t="s" s="4" r="A17">
        <v>99</v>
      </c>
      <c t="n" s="5" r="B17">
        <v>-1777</v>
      </c>
      <c t="n" s="5" r="C17">
        <v>-1379</v>
      </c>
    </row>
    <row spans="1:3" r="18">
      <c t="s" s="4" r="A18">
        <v>100</v>
      </c>
      <c t="n" s="5" r="B18">
        <v>43</v>
      </c>
      <c t="n" s="5" r="C18">
        <v>69</v>
      </c>
    </row>
    <row spans="1:3" r="19">
      <c t="s" s="4" r="A19">
        <v>101</v>
      </c>
      <c t="n" s="5" r="B19">
        <v>-5</v>
      </c>
      <c t="n" s="5" r="C19">
        <v>-4</v>
      </c>
    </row>
    <row spans="1:3" r="20">
      <c t="s" s="4" r="A20">
        <v>102</v>
      </c>
      <c t="n" s="5" r="B20">
        <v>32</v>
      </c>
      <c t="n" s="5" r="C20">
        <v>60</v>
      </c>
    </row>
    <row spans="1:3" r="21">
      <c t="s" s="4" r="A21">
        <v>103</v>
      </c>
      <c t="n" s="5" r="B21">
        <v>-1707</v>
      </c>
      <c t="n" s="5" r="C21">
        <v>-1254</v>
      </c>
    </row>
    <row spans="1:3" r="22">
      <c t="s" s="3" r="A22">
        <v>104</v>
      </c>
    </row>
    <row spans="1:3" r="23">
      <c t="s" s="4" r="A23">
        <v>105</v>
      </c>
      <c t="n" s="5" r="B23">
        <v>-537</v>
      </c>
      <c t="n" s="5" r="C23">
        <v>-511</v>
      </c>
    </row>
    <row spans="1:3" r="24">
      <c t="s" s="4" r="A24">
        <v>106</v>
      </c>
      <c t="n" s="5" r="B24">
        <v>30</v>
      </c>
      <c t="n" s="5" r="C24">
        <v>119</v>
      </c>
    </row>
    <row spans="1:3" r="25">
      <c t="s" s="4" r="A25">
        <v>107</v>
      </c>
      <c t="n" s="5" r="B25">
        <v>-997</v>
      </c>
      <c t="n" s="5" r="C25">
        <v>-166</v>
      </c>
    </row>
    <row spans="1:3" r="26">
      <c t="s" s="4" r="A26">
        <v>108</v>
      </c>
      <c t="n" s="5" r="B26">
        <v>594</v>
      </c>
      <c t="n" s="5" r="C26">
        <v>100</v>
      </c>
    </row>
    <row spans="1:3" r="27">
      <c t="s" s="4" r="A27">
        <v>109</v>
      </c>
      <c t="n" s="5" r="B27">
        <v>-102</v>
      </c>
      <c t="n" s="5" r="C27">
        <v>-645</v>
      </c>
    </row>
    <row spans="1:3" r="28">
      <c t="s" s="4" r="A28">
        <v>110</v>
      </c>
      <c t="n" s="5" r="B28">
        <v>-1012</v>
      </c>
      <c t="n" s="5" r="C28">
        <v>-1103</v>
      </c>
    </row>
    <row spans="1:3" r="29">
      <c t="s" s="4" r="A29">
        <v>111</v>
      </c>
      <c t="n" s="5" r="B29">
        <v>-540</v>
      </c>
      <c t="n" s="5" r="C29">
        <v>-11</v>
      </c>
    </row>
    <row spans="1:3" r="30">
      <c t="s" s="3" r="A30">
        <v>112</v>
      </c>
    </row>
    <row spans="1:3" r="31">
      <c t="s" s="4" r="A31">
        <v>113</v>
      </c>
      <c t="n" s="5" r="B31">
        <v>973</v>
      </c>
      <c t="n" s="5" r="C31">
        <v>1443</v>
      </c>
    </row>
    <row spans="1:3" r="32">
      <c t="s" s="4" r="A32">
        <v>114</v>
      </c>
      <c t="n" s="5" r="B32">
        <v>433</v>
      </c>
      <c t="n" s="5" r="C32">
        <v>1432</v>
      </c>
    </row>
    <row spans="1:3" r="33">
      <c t="s" s="3" r="A33">
        <v>115</v>
      </c>
    </row>
    <row spans="1:3" r="34">
      <c t="s" s="4" r="A34">
        <v>116</v>
      </c>
      <c t="n" s="5" r="B34">
        <v>320</v>
      </c>
      <c t="n" s="5" r="C34">
        <v>340</v>
      </c>
    </row>
    <row spans="1:3" r="35">
      <c t="s" s="4" r="A35">
        <v>117</v>
      </c>
      <c t="n" s="7" r="B35">
        <v>350</v>
      </c>
      <c t="n" s="7" r="C35">
        <v>7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8</v>
      </c>
      <c t="s" s="2" r="B1">
        <v>1</v>
      </c>
    </row>
    <row spans="1:2" r="2">
      <c t="s" s="2" r="B2">
        <v>23</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3</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3</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tock-Based Compensation</vt:lpstr>
      <vt:lpstr>Income Taxes</vt:lpstr>
      <vt:lpstr>Earnings Per Share</vt:lpstr>
      <vt:lpstr>Stockholders' Equity</vt:lpstr>
      <vt:lpstr>Stock Repurchase Program</vt:lpstr>
      <vt:lpstr>Investment In Conrail</vt:lpstr>
      <vt:lpstr>Debt Debt Disclosure (Notes)</vt:lpstr>
      <vt:lpstr>Pensions And Other Postretireme</vt:lpstr>
      <vt:lpstr>Fair Value</vt:lpstr>
      <vt:lpstr>Commitments And Contingencies</vt:lpstr>
      <vt:lpstr>New Accounting Pronouncement (N</vt:lpstr>
      <vt:lpstr>Stock-Based Compensation (Table</vt:lpstr>
      <vt:lpstr>Earnings Per Share (Tables)</vt:lpstr>
      <vt:lpstr>Earnings Per Share Schedule of </vt:lpstr>
      <vt:lpstr>Stockholders' Equity (Tables)</vt:lpstr>
      <vt:lpstr>Pensions And Other Postretire22</vt:lpstr>
      <vt:lpstr>Fair Value (Tables)</vt:lpstr>
      <vt:lpstr>Stock-Based Compensation (Narra</vt:lpstr>
      <vt:lpstr>Stock-Based Compensation (Sched</vt:lpstr>
      <vt:lpstr>Income Taxes Unrecognized Tax B</vt:lpstr>
      <vt:lpstr>Earnings Per Share (Details)</vt:lpstr>
      <vt:lpstr>Stockholders' Equity (Details)</vt:lpstr>
      <vt:lpstr>Stock Repurchase Program (Detai</vt:lpstr>
      <vt:lpstr>Investment In Conrail (Details)</vt:lpstr>
      <vt:lpstr>Debt Debt Instrument Line Items</vt:lpstr>
      <vt:lpstr>Pensions And Other Postretire32</vt:lpstr>
      <vt:lpstr>Fair Value (Narrative) (Details</vt:lpstr>
      <vt:lpstr>Fair Value (Schedule Of Carryin</vt:lpstr>
      <vt:lpstr>Fair Value (Schedule Of Fair Va</vt:lpstr>
      <vt:lpstr>Commitments And Contingencies (</vt:lpstr>
      <vt:lpstr>New Accounting Pronouncemen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1:54:49Z</dcterms:created>
  <dcterms:modified xmlns:dcterms="http://purl.org/dc/terms/" xmlns:xsi="http://www.w3.org/2001/XMLSchema-instance" xsi:type="dcterms:W3CDTF">2015-10-28T11:54:49Z</dcterms:modified>
  <dc:title xmlns:dc="http://purl.org/dc/elements/1.1/">Untitled</dc:title>
  <dc:description xmlns:dc="http://purl.org/dc/elements/1.1/"/>
  <dc:subject xmlns:dc="http://purl.org/dc/elements/1.1/"/>
  <cp:keywords/>
  <cp:category/>
</cp:coreProperties>
</file>